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AND CONTINUANCE OF OPERA" sheetId="7" r:id="rId7"/>
    <s:sheet name="BASIS OF PRESENTATION" sheetId="8" r:id="rId8"/>
    <s:sheet name="EQUIPMENT" sheetId="9" r:id="rId9"/>
    <s:sheet name="MINERAL PROPERTY INTERESTS" sheetId="10" r:id="rId10"/>
    <s:sheet name="RELATED PARTY TRANSACTIONS" sheetId="11" r:id="rId11"/>
    <s:sheet name="CAPITAL STOCK AND ADDITIONAL PA" sheetId="12" r:id="rId12"/>
    <s:sheet name="TREASURY STOCK" sheetId="13" r:id="rId13"/>
    <s:sheet name="SEGMENTED INFORMATION" sheetId="14" r:id="rId14"/>
    <s:sheet name="SUPPLEMENTAL DISCLOSURE WITH RE" sheetId="15" r:id="rId15"/>
    <s:sheet name="EMC METALS AUSTRALIA PTY LTD" sheetId="16" r:id="rId16"/>
    <s:sheet name="Summary of Significant Accounti" sheetId="17" r:id="rId17"/>
    <s:sheet name="BASIS OF PRESENTATION (Tables)" sheetId="18" r:id="rId18"/>
    <s:sheet name="EQUIPMENT (Tables)" sheetId="19" r:id="rId19"/>
    <s:sheet name="MINERAL PROPERTY INTERESTS (Tab" sheetId="20" r:id="rId20"/>
    <s:sheet name="CAPITAL STOCK AND ADDITIONAL 21" sheetId="21" r:id="rId21"/>
    <s:sheet name="TREASURY STOCK (Tables)" sheetId="22" r:id="rId22"/>
    <s:sheet name="SEGMENTED INFORMATION (Tables)" sheetId="23" r:id="rId23"/>
    <s:sheet name="SUPPLEMENTAL DISCLOSURE WITH 24" sheetId="24" r:id="rId24"/>
    <s:sheet name="NATURE AND CONTINUANCE OF OPE25" sheetId="25" r:id="rId25"/>
    <s:sheet name="BASIS OF PRESENTATION (Narrativ" sheetId="26" r:id="rId26"/>
    <s:sheet name="MINERAL PROPERTY INTERESTS (Nar" sheetId="27" r:id="rId27"/>
    <s:sheet name="RELATED PARTY TRANSACTIONS (Nar" sheetId="28" r:id="rId28"/>
    <s:sheet name="CAPITAL STOCK AND ADDITIONAL 29" sheetId="29" r:id="rId29"/>
    <s:sheet name="EMC METALS AUSTRALIA PTY LTD (N" sheetId="30" r:id="rId30"/>
    <s:sheet name="Schedule of Fair Value, by Bala" sheetId="31" r:id="rId31"/>
    <s:sheet name="Schedule of Property, Plant and" sheetId="32" r:id="rId32"/>
    <s:sheet name="Schedule of Mineral Interests (" sheetId="33" r:id="rId33"/>
    <s:sheet name="Schedule of Warrants and Stock " sheetId="34" r:id="rId34"/>
    <s:sheet name="Schedule of Stock Options Outst" sheetId="35" r:id="rId35"/>
    <s:sheet name="Schedule of Weighted Average As" sheetId="36" r:id="rId36"/>
    <s:sheet name="Schedule of Treasury Stock (Det" sheetId="37" r:id="rId37"/>
    <s:sheet name="Schedule of Segmented Informati" sheetId="38" r:id="rId38"/>
    <s:sheet name="Schedule of Supplemental Disclo" sheetId="39" r:id="rId39"/>
  </s:sheets>
  <s:definedNames/>
  <s:calcPr calcId="124519" calcMode="auto" fullCalcOnLoad="1"/>
</s:workbook>
</file>

<file path=xl/sharedStrings.xml><?xml version="1.0" encoding="utf-8"?>
<sst xmlns="http://schemas.openxmlformats.org/spreadsheetml/2006/main" uniqueCount="386">
  <si>
    <t>Document and Entity Information - shares</t>
  </si>
  <si>
    <t>6 Months Ended</t>
  </si>
  <si>
    <t>Jun. 30, 2016</t>
  </si>
  <si>
    <t>Aug. 05, 2016</t>
  </si>
  <si>
    <t>Document Type</t>
  </si>
  <si>
    <t>10-Q</t>
  </si>
  <si>
    <t>Amendment Flag</t>
  </si>
  <si>
    <t>false</t>
  </si>
  <si>
    <t>Document Period End Date</t>
  </si>
  <si>
    <t>Jun. 30,
		2016</t>
  </si>
  <si>
    <t>Trading Symbol</t>
  </si>
  <si>
    <t>scy</t>
  </si>
  <si>
    <t>Entity Registrant Name</t>
  </si>
  <si>
    <t>SCANDIUM INTERNATIONAL MINING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t>
  </si>
  <si>
    <t>Dec. 31, 2015</t>
  </si>
  <si>
    <t>Current</t>
  </si>
  <si>
    <t>Cash</t>
  </si>
  <si>
    <t>Prepaid expenses and receivables</t>
  </si>
  <si>
    <t>Total Current Assets</t>
  </si>
  <si>
    <t>Equipment</t>
  </si>
  <si>
    <t>Mineral interests</t>
  </si>
  <si>
    <t>Total Assets</t>
  </si>
  <si>
    <t>Accounts payable and accrued liabilities</t>
  </si>
  <si>
    <t>Accounts payable with related parties</t>
  </si>
  <si>
    <t>Total Liabilities</t>
  </si>
  <si>
    <t>Stockholders' Equity</t>
  </si>
  <si>
    <t>Capital stock (Authorized: Unlimited number of common shares with no par value; Issued and outstanding: 225,047,200 (2015 - 225,047,200))</t>
  </si>
  <si>
    <t>Treasury stock (1,033,333 common shares)</t>
  </si>
  <si>
    <t>Additional paid in capital</t>
  </si>
  <si>
    <t>Accumulated other comprehensive loss</t>
  </si>
  <si>
    <t>Deficit</t>
  </si>
  <si>
    <t>Total Stockholders' Equity</t>
  </si>
  <si>
    <t>Non-controlling Interest in a Subsidiary</t>
  </si>
  <si>
    <t>Total Equity</t>
  </si>
  <si>
    <t>Total Liabilities and Equity</t>
  </si>
  <si>
    <t>CONDENSED CONSOLIDATED BALANCE SHEETS (Parenthetical) - $ / shares</t>
  </si>
  <si>
    <t>Common Stock, Shares Authorized</t>
  </si>
  <si>
    <t>Common Stock, No Par Value</t>
  </si>
  <si>
    <t xml:space="preserve"> </t>
  </si>
  <si>
    <t>Common Stock, Shares, Issued</t>
  </si>
  <si>
    <t>Common Stock, Shares, Outstanding</t>
  </si>
  <si>
    <t>Treasury Stock (common shares)</t>
  </si>
  <si>
    <t>CONDENSED CONSOLIDATED STATEMENTS OFOPERATIONS AND COMPREHENSIVE LOSS - USD ($)</t>
  </si>
  <si>
    <t>3 Months Ended</t>
  </si>
  <si>
    <t>Jun. 30, 2015</t>
  </si>
  <si>
    <t>EXPENSES</t>
  </si>
  <si>
    <t>Amortization</t>
  </si>
  <si>
    <t>Consulting</t>
  </si>
  <si>
    <t>Exploration</t>
  </si>
  <si>
    <t>General and administrative</t>
  </si>
  <si>
    <t>Insurance</t>
  </si>
  <si>
    <t>Professional fees</t>
  </si>
  <si>
    <t>Salaries and benefits</t>
  </si>
  <si>
    <t>Stock-based compensation</t>
  </si>
  <si>
    <t>Travel and entertainment</t>
  </si>
  <si>
    <t>Loss before other items</t>
  </si>
  <si>
    <t>OTHER ITEMS</t>
  </si>
  <si>
    <t>Foreign exchange gain (loss)</t>
  </si>
  <si>
    <t>Interest expense</t>
  </si>
  <si>
    <t>Total Other Items</t>
  </si>
  <si>
    <t>Loss and comprehensive loss for the period</t>
  </si>
  <si>
    <t>Costs allocable to non-controlling interest in a subsidiary</t>
  </si>
  <si>
    <t>Loss and comprehensive loss for the period attributable to Scandium International Mining Corp.</t>
  </si>
  <si>
    <t>Basic and diluted loss per common share attributable to Scandium International Mining Corp.</t>
  </si>
  <si>
    <t>Weighted average number of common shares outstanding - basic and diluted</t>
  </si>
  <si>
    <t>CONDENSED CONSOLIDATED STATEMENTS OF CASH FLOWS - USD ($)</t>
  </si>
  <si>
    <t>CASH FLOWS FROM OPERATING ACTIVITIES</t>
  </si>
  <si>
    <t>Loss for the period</t>
  </si>
  <si>
    <t>Items not affecting cash:</t>
  </si>
  <si>
    <t>Changes in non-cash working capital items:</t>
  </si>
  <si>
    <t>Decrease in prepaids and receivables</t>
  </si>
  <si>
    <t>(Decrease) increase in accounts payable and accrued liabilities</t>
  </si>
  <si>
    <t>Net Cash Provided by (Used in) Operating Activities</t>
  </si>
  <si>
    <t>CASH FLOWS FROM INVESTING ACTIVITIES</t>
  </si>
  <si>
    <t>Additions to equipment</t>
  </si>
  <si>
    <t>Net Cash Provided by (Used in) Investing Activities</t>
  </si>
  <si>
    <t>CASH FLOWS FROM FINANCING ACTIVITIES</t>
  </si>
  <si>
    <t>Stock options exercised</t>
  </si>
  <si>
    <t>Net Cash Provided by (Used in) Financing Activities</t>
  </si>
  <si>
    <t>Change in cash during the period</t>
  </si>
  <si>
    <t>Cash, beginning of period</t>
  </si>
  <si>
    <t>Cash, end of period</t>
  </si>
  <si>
    <t>CONDENSED CONSOLIDATED STATEMENTS OF CHANGES IN EQUITY - USD ($)</t>
  </si>
  <si>
    <t>Capital Stock [Member]</t>
  </si>
  <si>
    <t>Additional Paid-In Capital [Member]</t>
  </si>
  <si>
    <t>Treasury Stock [Member]</t>
  </si>
  <si>
    <t>Accumulated Other Comprehensive Loss [Member]</t>
  </si>
  <si>
    <t>Deficit [Member]</t>
  </si>
  <si>
    <t>Total Stockholders Equity [Member]</t>
  </si>
  <si>
    <t>Noncontrolling Interest in a Subsidiary [Member]</t>
  </si>
  <si>
    <t>Total</t>
  </si>
  <si>
    <t>Beginning Balance at Dec. 31, 2014</t>
  </si>
  <si>
    <t>Beginning Balance (Shares) at Dec. 31, 2014</t>
  </si>
  <si>
    <t>Private placements</t>
  </si>
  <si>
    <t>Private placements, Shares</t>
  </si>
  <si>
    <t>Shares issued in settlement of debt</t>
  </si>
  <si>
    <t>Shares issued in settlement of debt (Shares)</t>
  </si>
  <si>
    <t>Share issue costs</t>
  </si>
  <si>
    <t>Stock options exercised (Shares)</t>
  </si>
  <si>
    <t>Sale of 20% of Australian subsidiary</t>
  </si>
  <si>
    <t>Ending Balance at Dec. 31, 2015</t>
  </si>
  <si>
    <t>Ending Balance (Shares) at Dec. 31, 2015</t>
  </si>
  <si>
    <t>Ending Balance at Jun. 30, 2016</t>
  </si>
  <si>
    <t>Ending Balance (Shares) at Jun. 30, 2016</t>
  </si>
  <si>
    <t>NATURE AND CONTINUANCE OF OPERATIONS</t>
  </si>
  <si>
    <t>NATURE AND CONTINUANCE OF OPERATIONS [Text Block]</t>
  </si>
  <si>
    <t>1.
NATURE AND CONTINUANCE OF OPERATIONS
Scandium International Mining Corp. (the “Company”) 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Nyngan Scandium Project”) and the Tordal scandium/rare earth minerals deposit in Norway. In June 2014, the Company made the final installment payment to acquire the Nyngan Scandium Project. The Company is an exploration stage company and anticipates incurring significant additional expenditures prior to production at any and all of its properties.
In fiscal 2015, the Company settled a $2,500,000 promissory note payable in exchange for a 20% interest in its Australian subsidiary which holds the Nyngan and Honeybugle properties. Accordingly, the Company holds an 80% interest in its Australian subsidiary as at period end.
These condensed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both the Nyngan and Tørdal properties.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t>
  </si>
  <si>
    <t>BASIS OF PRESENTATION</t>
  </si>
  <si>
    <t>BASIS OF PRESENTATION [Text Block]</t>
  </si>
  <si>
    <t>2.
BASIS OF PRESENTATION
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5 and with our Annual Report on Form 10-K filed with the SEC on March 15, 2016. Operating results for the six-month period ended June 30, 2016 may not necessarily be indicative of the results for the year ending December 31, 2016.
These unaudited condensed consolidated financial statements include the accounts of the Company and its wholly-owned subsidiaries, EMC Metals USA Inc., Wolfram Jack Mining Corp., and The Technology Store, Inc. Non-controlling interest represents the minority shareholders’
20% proportionate share of the net assets and results of the Company’s majority-owned Australian subsidiary, EMC Metals Australia Pty Ltd., from the date the
20% interest was disposed by the Company (Note 4). All significant intercompany accounts and transactions have been eliminated on consolidation.
Use of estimates and judgement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company after it receives a mining license for its Nyngan Scandium project from the Mines Department of New South Wales, Australia.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 term nature of these instruments. The following table presents information about the assets that are measured at fair value on a recurring basis as at June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June 30,
in Active Markets
Observable Inputs
Unobservable Inputs
2016
(Level 1)
(Level 2)
(Level 3)
Assets:
Cash $
837,214
$
837,214
$
—
$
—
Total $
837,214
$
837,214
$
—
$
—
The fair values of cash are determined through market, observable and corroborated sources.
Recently Issued Accounting Standards Accounting Standards Update 2016-09 – Compensation—Stock Compensation (Topic 718) Improvements to Employee Share-Based Payment Accounting. This accounting pronouncement, which goes into effect December 16, 2016, addresses the simplification of several aspects of the accounting for share-based payment transactions, including the income tax consequences, classification of awards as either equity or liabilities, and classification on the statement of cash flows. The Company is reviewing this update to determine the impact it will have on its financial statements. Accounting Standards Update 2016-02-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December 12, 2017, is far reaching and covers several presentation areas dealing with measurement, impairment, assumptions used in estimating fair value and several other areas. The Company is reviewing this update to determine the impact it may have on its financial statements. Accounting Standards Update 2015-17 – Income Taxes (Topic 740): Balance Sheet Classification of Deferred Taxes. This accounting pronouncement requires that deferred tax liabilities and assets be classified as noncurrent in a classified statement of financial position. Currently deferred tax liabilities and assets must be presented as current and noncurrent. The policy is effective December 16, 2016. The Company is evaluating this guidance and believes it will have little impact on the presentation of its financial statements. 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has adopted this standard which has little impact on the presentation of its financial statements. 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has adopted this standard which will only have an impact on its presentation of its financial statements should an extraordinary or unusual event take place. 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December 15, 2016. The Company is evaluating this guidance and believes it will have little impact on the presentation of its financial statements.</t>
  </si>
  <si>
    <t>EQUIPMENT</t>
  </si>
  <si>
    <t>EQUIPMENT [Text Block]</t>
  </si>
  <si>
    <t>3.
EQUIPMENT
December 31, Additions
2015 Net Book (disposals)
June 30, 2016 Net
Value (write-offs) Amortization
Book Value
Computer equipment $
1,017
$
3,157
$
(601
)
$
3,573
Office equipment
1,594
-
(1,579
)
15
Equipment $
2,611
$
3,157
$
(2,180
)
$
3,588
December 31, Additions
December 31,
2014 Net Book (disposals)
2015 Net Book
Value (write-offs) Amortization
Value
Computer equipment $
1,696
$
-
$
(679
)
$
1,017
Office equipment
4,748
-
(3,154
)
1,594
Equipment $
6,444
$
-
$
(3,833
)
$
2,611</t>
  </si>
  <si>
    <t>MINERAL PROPERTY INTERESTS</t>
  </si>
  <si>
    <t>MINERAL PROPERTY INTERESTS [Text Block]</t>
  </si>
  <si>
    <t>4.
MINERAL INTERESTS
Scandium and
June 30, 2016 other
Acquisition costs
Balance, December 31, 2015 $
942,723
Additions
-
Balance June 30, 2016 $
942,723
Scandium and
December 31, 2015 other
Acquisition costs
Balance, December 31, 2014 $
3,012,723
Sale of net smelter royalty
(2,070,000
)
Balance, December 31, 2015 $
942,72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On October 13, 2015, the Company received US$2.07
M from a private investor in return for the granting of a
0.7% royalty on gross mineral sales from both the Nyngan Scandium Project and the Honeybugle property. The amount received in return for the royalty interest was deducted from the value of the mineral interests of Nyngan and Honeybugle.
SCANDIUM PROPERTIES
Nyngan, New South Wales Property
On February 6, 2013, the Company announced that it had acquired
100% of the Nyngan Scandium Project, in return for AUD$2.6
million cash payments and a percentage royalty payable to its previous partner on sales of product from the project.
During fiscal 2015, the Company settled a $2,500,000
promissory note payable in exchange for a
20% interest in its Australian subsidiary which holds title to both the Nyngan and Honeybugle properties.
Royalties attached to the Nyngan Scandium Project include a
1.5% Net Profits Interest royalty to private parties involved with the early exploration on the project, and a
1.7% Net Smelter Returns royalty payable to Jervois for
12
years after production commences, subject to terms in the settlement agreement. Another revenue royalty is payable to private interests of
0.2%, subject to a $370,000
cap. A New South Wales minerals royalty will also be levied on the project, subject to negotiation, currently
4% on revenue.
Honeybugle property, Australia
In April of 2014 the Company also acquired an exploration license referred to as the Honeybugle property, a prospective scandium exploration property located
24
kilometers from the Nyngan Scandium Project. As described in the previous Nyngan Scandium Project section, during fiscal 2015, the Company settled its $2,500,000
promissory note payable in exchange for a
20% interest in its Australian subsidiary which holds title to both the Nyngan and Honeybugle properties.
Tørdal and Evje-Iveland properties, Norway
During 2012 the Company entered into an option agreement with REE Mining AS (“REE”) to earn up to a
100% interest in the Tørdal and Evje-Iveland properties pursuant to which the Company paid $130,000
and issued
1,000,000
common shares valued at $40,000. The Company subsequently renegotiated the payments required to earn the interest and the Evje-Iveland property was removed from the option agreement. Pursuant to the amendment, the Company earned a
100% interest in the Tørdal property by paying an additional $35,000
and granting a
1% Net Smelter Return (“NSR”) payable to REE.</t>
  </si>
  <si>
    <t>RELATED PARTY TRANSACTIONS</t>
  </si>
  <si>
    <t>RELATED PARTY TRANSACTIONS [Text Block]</t>
  </si>
  <si>
    <t>5.
RELATED PARTY TRANSACTIONS
During the
6
-month period ended June 30, 2016, the Company expensed $334,129
for stock-based compensation for stock options issued to Company directors. During the
6
-month period ended June 30, 2015, the Company expensed $204,619
for stock-based compensation for stock options issued to Company directors.
During the
6
-month period ended June 30, 2016, the Company paid a consulting fee of $51,000
to one of its directors. During the
6
-month period ended June 30, 2015, the Company paid a consulting fee of $53,500
to one of its directors.
Accounts payable to related parties at June 30, 2016 were $Nil
(2015 - $11,009).</t>
  </si>
  <si>
    <t>CAPITAL STOCK AND ADDITIONAL PAID IN CAPITAL</t>
  </si>
  <si>
    <t>CAPITAL STOCK AND ADDITIONAL PAID IN CAPITAL [Text Block]</t>
  </si>
  <si>
    <t xml:space="preserve">6.
CAPITAL STOCK AND ADDITIONAL PAID IN CAPITAL
On September 1, 2015, the Company issued
1,982,850
common shares at a value of C$0.10
per common share for total proceeds of C$198,285
($150,000).
On August 31, 2015, the Company issued
2,237,480
common shares at a value of C$0.10
per common share in settlement of interest payable on the promissory note with a fair value of C$223,748
($169,262).
On August 24, 2015, the Company issued
21,672,080
common shares at a value of C$0.10
per common share for total proceeds of C$2,167,208
($1,662,047). The Company paid $60,000
in share issuance costs with regard to this common share issue.
Stock Options
The Company established a stock option plan (the “Plan”) under which it is authorized to grant options to executive officers and directors, employees and consultants and the number of options granted under the Plan shall not exceed
15% of the shares outstanding. Under the Plan, the exercise period of the options may not exceed five years from the date of grant and vesting is determined by the Board of Directors.
Stock option transactions are summarized as follows:
Weighted average
Number exercise price in Canadian $
Outstanding, December 31, 2014
15,378,750
$
0.11
Granted
5,350,000
0.14
Cancelled
(2,568,750
)
0.16
Exercised
(550,000
)
0.05
Outstanding, December 31, 2015
17,610,000
0.12
Granted
5,260,000
0.14
Cancelled
(750,000
)
0.27
Outstanding, June 30, 2016
22,120,000
$
0.11
Number currently exercisable
20,877,000
$
0.11
As at June 30, 2016, incentive stock options were outstanding as follows:
Exercise
Number of Price in
options Canadian $ Expiry Date
Options
300,000
0.155
September 15, 2016
2,285,000
0.080
April 24, 2017
150,000
0.120
July 25, 2017
1,400,000
0.070
August 8, 2017
1,000,000
0.100
May 9, 2018
3,375,000
0.120
July 25, 2019
200,000
0.100
December 30, 2019
3,450,000
0.140
April 17, 2020
400,000
0.115
August 28, 2020
4,300,000
*
0.100
November 5, 2020
4,860,000
0.130
February 8, 2021
400,000
0.200
June 14, 2021
22,120,000
* These options were extended by the Company shareholder’s at the Company’s annual meeting in October 2015. The Company recognized an additional expense of $281,962
related to this extension during the year ended December 31, 2015. Black-Scholes option pricing model assumptions used were a risk-free interest rate of
1.49%, expected life of
5
years, with a
0.00% forfeiture and dividend rate as well as a volatility rate of
145.92% .
As at June 30, 2016 the Company’s outstanding and exercisable stock options have an aggregate intrinsic value of $922,916
(2015 - $149,882).
As at June 30, 2016, there were no warrants outstanding.
Stock-based compensation
During the six months ended June 30, 2016, the Company recognized stock-based compensation of $417,860
(June 30, 2015 - $323,013) in the statement of operations and comprehensive loss as a result of incentive stock options granted and vested in the current period. There were
5,260,000
stock options issued during the six months ended June 30, 2016 (June 30, 2015 –
4,950,000).
The weighted average fair value of the options granted in the period was C$0.12
(2015 - C$0.14) .
The fair value of all compensatory options and warrants granted is estimated on grant date using the Black-Scholes option pricing model. The weighted average assumptions used in calculating the fair values are as follows:
2016 2015
Risk-free interest rate
1.13%
1.02%
Expected life
5
years
5
years
Volatility
141.12%
145.65%
Forfeiture rate N/A N/A
Dividend rate N/A N/A </t>
  </si>
  <si>
    <t>TREASURY STOCK</t>
  </si>
  <si>
    <t>TREASURY STOCK [Text Block]</t>
  </si>
  <si>
    <t>7.
TREASURY STOCK
Number Amount
Treasury shares, June 30, 2016 and December 31 2015
1,033,333
$
1,264,194
1,033,333
$
1,264,194
Treasury shares comprise shares of the Company which cannot be sold without the prior approval of the TSX.</t>
  </si>
  <si>
    <t>SEGMENTED INFORMATION</t>
  </si>
  <si>
    <t>SEGMENTED INFORMATION [Text Block]</t>
  </si>
  <si>
    <t>8.
SEGMENTED INFORMATION The Company’s mineral properties are located in Norway and Australia. The Company’s capital assets’ geographic information is as follows:
June 30, 2016 Norway Australia United States Total
Equipment $
-
$
-
$
3,588
$
3,588
Mineral interests
238,670
704,053
-
942,723
$
238,670
$
704,053
$
3,588
$
946,311
December 31, 2015 Norway Australia United States Total
Equipment $
-
$
-
$
2,611
$
2,611
Mineral interests
238,670
704,053
-
942,723
$
238,670
$
704,053
$
2,611
$
945,334</t>
  </si>
  <si>
    <t>SUPPLEMENTAL DISCLOSURE WITH RESPECT TO CASH FLOWS</t>
  </si>
  <si>
    <t>SUPPLEMENTAL DISCLOSURE WITH RESPECT TO CASH FLOWS [Text Block]</t>
  </si>
  <si>
    <t>9.
SUPPLEMENTAL DISCLOSURE WITH RESPECT TO CASH FLOWS
2016 2015
Cash paid during the first six months for interest $
-
$
56,250
Cash paid during the first six months for income taxes $
-
$
-
There were no significant non-cash transactions in either of the six month periods ending June 30, 2016 and June 30, 2015.</t>
  </si>
  <si>
    <t>EMC METALS AUSTRALIA PTY LTD</t>
  </si>
  <si>
    <t>EMC METALS AUSTRALIA PTY LTD [Text Block]</t>
  </si>
  <si>
    <t>10.
EMC METALS AUSTRALIA PTY LTD
On August 24, 2015 the Company’s $2,500,000 promissory note payable converted into a 20% ownership interest in EMC Metals Australia Pty Ltd (“EMC Australia”), with the Company holding an 80% ownership interest. EMC Australia holds the Company’s interests in the Nyngan Scandium Project and Honeybugle Scandium property. Upon conversion of the promissory note payable, EMC Australia is now operated as a joint venture between Scandium Investments LLC (“SIL”) and the Company. SIL holds a carried interest in the Nyngan Scandium Project and is not required to contribute cash for the operation of EMC Australia until the Company meets two development milestones: (1) filing a feasibility study on SEDAR, and (2) receiving a mining license on either joint venture property. At such time as the two development milestones are met, SIL becomes fully participating on project costs thereafter. The first development milestone has been met and the Company is in the process of obtaining a mining license on the Nyngan Scandium Project.
Completion of the development milestones by the Company, as described above, activates a second one-time, limited period option for SIL to elect to convert the fair market value of its 20% joint venture interest in the Nyngan Scandium Project and Honeybugle Scandium property into an equivalent value of the Company’s common shares, at then prevailing market prices, rather than continue with ownership at the project level.
SIL’s interest in EMC Australia is consolidated in the Company’s Consolidated Financial Statements for the 6-month period ended June 30, 2016 as a non-controlling interest.</t>
  </si>
  <si>
    <t>Summary of Significant Accounting Policies (Policies)</t>
  </si>
  <si>
    <t>Basis of presentation [Policy Text Block]</t>
  </si>
  <si>
    <t>Basis of presentation The accompanying unaudited interim condensed consolidated financial statements have been prepared in accordance with the rules and regulations of the Securities and Exchange Commission (“SEC”). The interim condensed consolidated financial statements include the consolidated accounts of the Company and its wholly-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interim condensed consolidated financial statements should be read in conjunction with the audited consolidated financial statements for the year ended December 31, 2015 and with our Annual Report on Form 10-K filed with the SEC on March 15, 2016. Operating results for the six-month period ended June 30, 2016 may not necessarily be indicative of the results for the year ending December 31, 2016.
These unaudited condensed consolidated financial statements include the accounts of the Company and its wholly-owned subsidiaries, EMC Metals USA Inc., Wolfram Jack Mining Corp., and The Technology Store, Inc. Non-controlling interest represents the minority shareholders’
20% proportionate share of the net assets and results of the Company’s majority-owned Australian subsidiary, EMC Metals Australia Pty Ltd., from the date the
20% interest was disposed by the Company (Note 4). All significant intercompany accounts and transactions have been eliminated on consolidation.</t>
  </si>
  <si>
    <t>Use of estimates and judgements [Policy Text Block]</t>
  </si>
  <si>
    <t>Use of estimates and judgement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other sour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company after it receives a mining license for its Nyngan Scandium project from the Mines Department of New South Wales, Australia.</t>
  </si>
  <si>
    <t>Fair value of financial assets and liabilities [Policy Text Block]</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receivables, accounts payable and accrued liabilities, and accounts payable with related parties, are carried at amortized cost, which management believes approximates fair value due to the short term nature of these instruments. The following table presents information about the assets that are measured at fair value on a recurring basis as at June 30,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Quoted Prices
Significant Other
Significant
June 30,
in Active Markets
Observable Inputs
Unobservable Inputs
2016
(Level 1)
(Level 2)
(Level 3)
Assets:
Cash $
837,214
$
837,214
$
—
$
—
Total $
837,214
$
837,214
$
—
$
—
The fair values of cash are determined through market, observable and corroborated sources.</t>
  </si>
  <si>
    <t>Recently Issued Accounting Standards [Policy Text Block]</t>
  </si>
  <si>
    <t>Recently Issued Accounting Standards Accounting Standards Update 2016-09 – Compensation—Stock Compensation (Topic 718) Improvements to Employee Share-Based Payment Accounting. This accounting pronouncement, which goes into effect December 16, 2016, addresses the simplification of several aspects of the accounting for share-based payment transactions, including the income tax consequences, classification of awards as either equity or liabilities, and classification on the statement of cash flows. The Company is reviewing this update to determine the impact it will have on its financial statements. Accounting Standards Update 2016-02-Leases (Topic 842). This accounting pronouncement allows lessees to make an accounting policy election to not recognize a lease asset and liability for leases with a term of 12 months or less and do not have a purchase option that is expected to be exercised. This standard is effective for interim and annual reporting periods beginning after December 15, 2018, with early adoption permitted.The Company is currently evaluating the impact this guidance will have on its financial statements. Accounting Standards Update 2016-01 – Financial Instruments – Overall (Subtopic 825-10): Recognition and Measurement of Financial Assets and Financial Liabilities. This accounting pronouncement, which goes into effect December 12, 2017, is far reaching and covers several presentation areas dealing with measurement, impairment, assumptions used in estimating fair value and several other areas. The Company is reviewing this update to determine the impact it may have on its financial statements. Accounting Standards Update 2015-17 – Income Taxes (Topic 740): Balance Sheet Classification of Deferred Taxes. This accounting pronouncement requires that deferred tax liabilities and assets be classified as noncurrent in a classified statement of financial position. Currently deferred tax liabilities and assets must be presented as current and noncurrent. The policy is effective December 16, 2016. The Company is evaluating this guidance and believes it will have little impact on the presentation of its financial statements. Accounting Standards Update 2015-02 - Consolidation (Topic 810) - Amendments to the Consolidation Analysis. This update provides guidance with respect to the analysis that a reporting entity must perform to determine whether it should consolidate certain types of legal entities. The amendments in this Update are effective for public business entities for fiscal years, and for interim periods within those fiscal years, beginning after December 15, 2015. The Company has adopted this standard which has little impact on the presentation of its financial statements. Accounting Standards Update 2015-01 - Income Statement—Extraordinary and Unusual Items (Subtopic 225-20). This Update is part of an initiative to reduce complexity in accounting standards (the Simplification Initiative). This Update eliminates from GAAP the concept of extraordinary items. The amendments in this Update are effective for fiscal years, and interim periods within those fiscal years, beginning after December 15, 2015. The Company has adopted this standard which will only have an impact on its presentation of its financial statements should an extraordinary or unusual event take place. Accounting Standards Update 2014-15 – Presentation of Financial Statements – Going Concern (Subtopic 205-40). This accounting pronouncement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policy is effective December 15, 2016. The Company is evaluating this guidance and believes it will have little impact on the presentation of its financial statements.</t>
  </si>
  <si>
    <t>BASIS OF PRESENTATION (Tables)</t>
  </si>
  <si>
    <t>Schedule of Fair Value, by Balance Sheet Grouping [Table Text Block]</t>
  </si>
  <si>
    <t>Quoted Prices
Significant Other
Significant
June 30,
in Active Markets
Observable Inputs
Unobservable Inputs
2016
(Level 1)
(Level 2)
(Level 3)
Assets:
Cash $
837,214
$
837,214
$
—
$
—
Total $
837,214
$
837,214
$
—
$
—</t>
  </si>
  <si>
    <t>EQUIPMENT (Tables)</t>
  </si>
  <si>
    <t>12 Months Ended</t>
  </si>
  <si>
    <t>Schedule of Property, Plant and Equipment [Table Text Block]</t>
  </si>
  <si>
    <t>December 31, Additions
2015 Net Book (disposals)
June 30, 2016 Net
Value (write-offs) Amortization
Book Value
Computer equipment $
1,017
$
3,157
$
(601
)
$
3,573
Office equipment
1,594
-
(1,579
)
15
Equipment $
2,611
$
3,157
$
(2,180
)
$
3,588</t>
  </si>
  <si>
    <t>December 31, Additions
December 31,
2014 Net Book (disposals)
2015 Net Book
Value (write-offs) Amortization
Value
Computer equipment $
1,696
$
-
$
(679
)
$
1,017
Office equipment
4,748
-
(3,154
)
1,594
Equipment $
6,444
$
-
$
(3,833
)
$
2,611</t>
  </si>
  <si>
    <t>MINERAL PROPERTY INTERESTS (Tables)</t>
  </si>
  <si>
    <t>Schedule of Mineral Interests [Table Text Block]</t>
  </si>
  <si>
    <t>Scandium and
June 30, 2016 other
Acquisition costs
Balance, December 31, 2015 $
942,723
Additions
-
Balance June 30, 2016 $
942,723</t>
  </si>
  <si>
    <t>Scandium and
December 31, 2015 other
Acquisition costs
Balance, December 31, 2014 $
3,012,723
Sale of net smelter royalty
(2,070,000
)
Balance, December 31, 2015 $
942,723</t>
  </si>
  <si>
    <t>CAPITAL STOCK AND ADDITIONAL PAID IN CAPITAL (Tables)</t>
  </si>
  <si>
    <t>Schedule of Warrants and Stock Options, Activity [Table Text Block]</t>
  </si>
  <si>
    <t>Weighted average
Number exercise price in Canadian $
Outstanding, December 31, 2014
15,378,750
$
0.11
Granted
5,350,000
0.14
Cancelled
(2,568,750
)
0.16
Exercised
(550,000
)
0.05
Outstanding, December 31, 2015
17,610,000
0.12
Granted
5,260,000
0.14
Cancelled
(750,000
)
0.27
Outstanding, June 30, 2016
22,120,000
$
0.11
Number currently exercisable
20,877,000
$
0.11</t>
  </si>
  <si>
    <t>Schedule of Stock Options Outstanding [Table Text Block]</t>
  </si>
  <si>
    <t>Exercise
Number of Price in
options Canadian $ Expiry Date
Options
300,000
0.155
September 15, 2016
2,285,000
0.080
April 24, 2017
150,000
0.120
July 25, 2017
1,400,000
0.070
August 8, 2017
1,000,000
0.100
May 9, 2018
3,375,000
0.120
July 25, 2019
200,000
0.100
December 30, 2019
3,450,000
0.140
April 17, 2020
400,000
0.115
August 28, 2020
4,300,000
*
0.100
November 5, 2020
4,860,000
0.130
February 8, 2021
400,000
0.200
June 14, 2021
22,120,000</t>
  </si>
  <si>
    <t>Schedule of Weighted Average Assumptions for Fair Values [Table Text Block]</t>
  </si>
  <si>
    <t xml:space="preserve">2016 2015
Risk-free interest rate
1.13%
1.02%
Expected life
5
years
5
years
Volatility
141.12%
145.65%
Forfeiture rate N/A N/A
Dividend rate N/A N/A </t>
  </si>
  <si>
    <t>TREASURY STOCK (Tables)</t>
  </si>
  <si>
    <t>Schedule of Treasury Stock [Table Text Block]</t>
  </si>
  <si>
    <t>Number Amount
Treasury shares, June 30, 2016 and December 31 2015
1,033,333
$
1,264,194
1,033,333
$
1,264,194</t>
  </si>
  <si>
    <t>SEGMENTED INFORMATION (Tables)</t>
  </si>
  <si>
    <t>Schedule of Segmented Information [Table Text Block]</t>
  </si>
  <si>
    <t>June 30, 2016 Norway Australia United States Total
Equipment $
-
$
-
$
3,588
$
3,588
Mineral interests
238,670
704,053
-
942,723
$
238,670
$
704,053
$
3,588
$
946,311</t>
  </si>
  <si>
    <t>December 31, 2015 Norway Australia United States Total
Equipment $
-
$
-
$
2,611
$
2,611
Mineral interests
238,670
704,053
-
942,723
$
238,670
$
704,053
$
2,611
$
945,334</t>
  </si>
  <si>
    <t>SUPPLEMENTAL DISCLOSURE WITH RESPECT TO CASH FLOWS (Tables)</t>
  </si>
  <si>
    <t>Schedule of Supplemental Disclosures with Respect to Cash Flows [Table Text Block]</t>
  </si>
  <si>
    <t>2016 2015
Cash paid during the first six months for interest $
-
$
56,250
Cash paid during the first six months for income taxes $
-
$
-</t>
  </si>
  <si>
    <t>NATURE AND CONTINUANCE OF OPERATIONS (Narrative) (Details)</t>
  </si>
  <si>
    <t>Jun. 30, 2016USD ($)</t>
  </si>
  <si>
    <t>Nature And Continuance Of Operations 1</t>
  </si>
  <si>
    <t>Nature And Continuance Of Operations 2</t>
  </si>
  <si>
    <t>20.00%</t>
  </si>
  <si>
    <t>Nature And Continuance Of Operations 3</t>
  </si>
  <si>
    <t>80.00%</t>
  </si>
  <si>
    <t>BASIS OF PRESENTATION (Narrative) (Details)</t>
  </si>
  <si>
    <t>Basis Of Presentation 1</t>
  </si>
  <si>
    <t>Basis Of Presentation 2</t>
  </si>
  <si>
    <t>MINERAL PROPERTY INTERESTS (Narrative) (Details)</t>
  </si>
  <si>
    <t>Jun. 30, 2016USD ($)yrkmshares</t>
  </si>
  <si>
    <t>Mineral Property Interests 1</t>
  </si>
  <si>
    <t>Mineral Property Interests 2</t>
  </si>
  <si>
    <t>0.70%</t>
  </si>
  <si>
    <t>Mineral Property Interests 3</t>
  </si>
  <si>
    <t>100.00%</t>
  </si>
  <si>
    <t>Mineral Property Interests 4</t>
  </si>
  <si>
    <t>Mineral Property Interests 5</t>
  </si>
  <si>
    <t>Mineral Property Interests 6</t>
  </si>
  <si>
    <t>Mineral Property Interests 7</t>
  </si>
  <si>
    <t>1.50%</t>
  </si>
  <si>
    <t>Mineral Property Interests 8</t>
  </si>
  <si>
    <t>1.70%</t>
  </si>
  <si>
    <t>Mineral Property Interests 9 | yr</t>
  </si>
  <si>
    <t>Mineral Property Interests 10</t>
  </si>
  <si>
    <t>0.20%</t>
  </si>
  <si>
    <t>Mineral Property Interests 11</t>
  </si>
  <si>
    <t>Mineral Property Interests 12</t>
  </si>
  <si>
    <t>4.00%</t>
  </si>
  <si>
    <t>Mineral Property Interests 13 | km</t>
  </si>
  <si>
    <t>Mineral Property Interests 14</t>
  </si>
  <si>
    <t>Mineral Property Interests 15</t>
  </si>
  <si>
    <t>Mineral Property Interests 16</t>
  </si>
  <si>
    <t>Mineral Property Interests 17</t>
  </si>
  <si>
    <t>Mineral Property Interests 18 | shares</t>
  </si>
  <si>
    <t>Mineral Property Interests 19</t>
  </si>
  <si>
    <t>Mineral Property Interests 20</t>
  </si>
  <si>
    <t>Mineral Property Interests 21</t>
  </si>
  <si>
    <t>Mineral Property Interests 22</t>
  </si>
  <si>
    <t>1.00%</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CAPITAL STOCK AND ADDITIONAL PAID IN CAPITAL (Narrative) (Details) - 6 months ended Jun. 30, 2016</t>
  </si>
  <si>
    <t>USD ($)yrshares</t>
  </si>
  <si>
    <t>CADyrshares</t>
  </si>
  <si>
    <t>Capital Stock And Additional Paid In Capital 1 | shares</t>
  </si>
  <si>
    <t>Capital Stock And Additional Paid In Capital 2 | CAD</t>
  </si>
  <si>
    <t>Capital Stock And Additional Paid In Capital 3 | CAD</t>
  </si>
  <si>
    <t>Capital Stock And Additional Paid In Capital 4</t>
  </si>
  <si>
    <t>Capital Stock And Additional Paid In Capital 5 | shares</t>
  </si>
  <si>
    <t>Capital Stock And Additional Paid In Capital 6 | CAD</t>
  </si>
  <si>
    <t>Capital Stock And Additional Paid In Capital 7 | CAD</t>
  </si>
  <si>
    <t>Capital Stock And Additional Paid In Capital 8</t>
  </si>
  <si>
    <t>Capital Stock And Additional Paid In Capital 9 | shares</t>
  </si>
  <si>
    <t>Capital Stock And Additional Paid In Capital 10 | CAD</t>
  </si>
  <si>
    <t>Capital Stock And Additional Paid In Capital 11 | CAD</t>
  </si>
  <si>
    <t>Capital Stock And Additional Paid In Capital 12</t>
  </si>
  <si>
    <t>Capital Stock And Additional Paid In Capital 13</t>
  </si>
  <si>
    <t>Capital Stock And Additional Paid In Capital 14</t>
  </si>
  <si>
    <t>15.00%</t>
  </si>
  <si>
    <t>Capital Stock And Additional Paid In Capital 15</t>
  </si>
  <si>
    <t>Capital Stock And Additional Paid In Capital 16</t>
  </si>
  <si>
    <t>1.49%</t>
  </si>
  <si>
    <t>Capital Stock And Additional Paid In Capital 17 | yr</t>
  </si>
  <si>
    <t>Capital Stock And Additional Paid In Capital 18</t>
  </si>
  <si>
    <t>0.00%</t>
  </si>
  <si>
    <t>Capital Stock And Additional Paid In Capital 19</t>
  </si>
  <si>
    <t>145.92%</t>
  </si>
  <si>
    <t>Capital Stock And Additional Paid In Capital 20</t>
  </si>
  <si>
    <t>Capital Stock And Additional Paid In Capital 21</t>
  </si>
  <si>
    <t>Capital Stock And Additional Paid In Capital 22</t>
  </si>
  <si>
    <t>Capital Stock And Additional Paid In Capital 23</t>
  </si>
  <si>
    <t>Capital Stock And Additional Paid In Capital 24 | shares</t>
  </si>
  <si>
    <t>Capital Stock And Additional Paid In Capital 25</t>
  </si>
  <si>
    <t>Capital Stock And Additional Paid In Capital 26 | CAD</t>
  </si>
  <si>
    <t>Capital Stock And Additional Paid In Capital 27 | CAD</t>
  </si>
  <si>
    <t>EMC METALS AUSTRALIA PTY LTD (Narrative) (Details)</t>
  </si>
  <si>
    <t>Emc Metals Australia Pty Ltd 1</t>
  </si>
  <si>
    <t>Emc Metals Australia Pty Ltd 2</t>
  </si>
  <si>
    <t>Emc Metals Australia Pty Ltd 3</t>
  </si>
  <si>
    <t>Emc Metals Australia Pty Ltd 4</t>
  </si>
  <si>
    <t>Schedule of Fair Value, by Balance Sheet Grouping (Details)</t>
  </si>
  <si>
    <t>ASSETS</t>
  </si>
  <si>
    <t>Basis Of Presentation Schedule Of Fair Value, By Balance Sheet Grouping 1</t>
  </si>
  <si>
    <t>Basis Of Presentation Schedule Of Fair Value, By Balance Sheet Grouping 2</t>
  </si>
  <si>
    <t>Basis Of Presentation Schedule Of Fair Value, By Balance Sheet Grouping 3</t>
  </si>
  <si>
    <t>Basis Of Presentation Schedule Of Fair Value, By Balance Sheet Grouping 4</t>
  </si>
  <si>
    <t>Basis Of Presentation Schedule Of Fair Value, By Balance Sheet Grouping 5</t>
  </si>
  <si>
    <t>Basis Of Presentation Schedule Of Fair Value, By Balance Sheet Grouping 6</t>
  </si>
  <si>
    <t>Basis Of Presentation Schedule Of Fair Value, By Balance Sheet Grouping 7</t>
  </si>
  <si>
    <t>Basis Of Presentation Schedule Of Fair Value, By Balance Sheet Grouping 8</t>
  </si>
  <si>
    <t>Schedule of Property, Plant and Equipment (Details) -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Equipment Schedule Of Property, Plant And Equipment 7</t>
  </si>
  <si>
    <t>Equipment Schedule Of Property, Plant And Equipment 8</t>
  </si>
  <si>
    <t>Equipment Schedule Of Property, Plant And Equipment 9</t>
  </si>
  <si>
    <t>Equipment Schedule Of Property, Plant And Equipment 10</t>
  </si>
  <si>
    <t>Equipment Schedule Of Property, Plant And Equipment 11</t>
  </si>
  <si>
    <t>Equipment Schedule Of Property, Plant And Equipment 12</t>
  </si>
  <si>
    <t>Schedule of Mineral Interests (Details) - USD ($)</t>
  </si>
  <si>
    <t>Acquisition costs, continuing operations abstract</t>
  </si>
  <si>
    <t>Mineral Property Interests Schedule Of Mineral Interests 1</t>
  </si>
  <si>
    <t>Mineral Property Interests Schedule Of Mineral Interests 2</t>
  </si>
  <si>
    <t>Mineral Property Interests Schedule Of Mineral Interests 3</t>
  </si>
  <si>
    <t>Schedule of Warrants and Stock Options, Activity (Details)</t>
  </si>
  <si>
    <t>Capital Stock And Additional Paid In Capital Schedule Of Warrants And Stock Options, Activity 1</t>
  </si>
  <si>
    <t>Capital Stock And Additional Paid In Capital Schedule Of Warrants And Stock Options, Activity 2</t>
  </si>
  <si>
    <t>Capital Stock And Additional Paid In Capital Schedule Of Warrants And Stock Options, Activity 3</t>
  </si>
  <si>
    <t>Capital Stock And Additional Paid In Capital Schedule Of Warrants And Stock Options, Activity 4</t>
  </si>
  <si>
    <t>Capital Stock And Additional Paid In Capital Schedule Of Warrants And Stock Options, Activity 5</t>
  </si>
  <si>
    <t>Capital Stock And Additional Paid In Capital Schedule Of Warrants And Stock Options, Activity 6</t>
  </si>
  <si>
    <t>Capital Stock And Additional Paid In Capital Schedule Of Warrants And Stock Options, Activity 7</t>
  </si>
  <si>
    <t>Capital Stock And Additional Paid In Capital Schedule Of Warrants And Stock Options, Activity 8</t>
  </si>
  <si>
    <t>Capital Stock And Additional Paid In Capital Schedule Of Warrants And Stock Options, Activity 9</t>
  </si>
  <si>
    <t>Capital Stock And Additional Paid In Capital Schedule Of Warrants And Stock Options, Activity 10</t>
  </si>
  <si>
    <t>Capital Stock And Additional Paid In Capital Schedule Of Warrants And Stock Options, Activity 11</t>
  </si>
  <si>
    <t>Capital Stock And Additional Paid In Capital Schedule Of Warrants And Stock Options, Activity 12</t>
  </si>
  <si>
    <t>Capital Stock And Additional Paid In Capital Schedule Of Warrants And Stock Options, Activity 13</t>
  </si>
  <si>
    <t>Capital Stock And Additional Paid In Capital Schedule Of Warrants And Stock Options, Activity 14</t>
  </si>
  <si>
    <t>Capital Stock And Additional Paid In Capital Schedule Of Warrants And Stock Options, Activity 15</t>
  </si>
  <si>
    <t>Capital Stock And Additional Paid In Capital Schedule Of Warrants And Stock Options, Activity 16</t>
  </si>
  <si>
    <t>Capital Stock And Additional Paid In Capital Schedule Of Warrants And Stock Options, Activity 17</t>
  </si>
  <si>
    <t>Capital Stock And Additional Paid In Capital Schedule Of Warrants And Stock Options, Activity 18</t>
  </si>
  <si>
    <t>Schedule of Stock Options Outstanding (Details)</t>
  </si>
  <si>
    <t>Capital Stock And Additional Paid In Capital Schedule Of Stock Options Outstanding 1</t>
  </si>
  <si>
    <t>Capital Stock And Additional Paid In Capital Schedule Of Stock Options Outstanding 2</t>
  </si>
  <si>
    <t>Capital Stock And Additional Paid In Capital Schedule Of Stock Options Outstanding 3</t>
  </si>
  <si>
    <t>Capital Stock And Additional Paid In Capital Schedule Of Stock Options Outstanding 4</t>
  </si>
  <si>
    <t>Capital Stock And Additional Paid In Capital Schedule Of Stock Options Outstanding 5</t>
  </si>
  <si>
    <t>Capital Stock And Additional Paid In Capital Schedule Of Stock Options Outstanding 6</t>
  </si>
  <si>
    <t>Capital Stock And Additional Paid In Capital Schedule Of Stock Options Outstanding 7</t>
  </si>
  <si>
    <t>Capital Stock And Additional Paid In Capital Schedule Of Stock Options Outstanding 8</t>
  </si>
  <si>
    <t>Capital Stock And Additional Paid In Capital Schedule Of Stock Options Outstanding 9</t>
  </si>
  <si>
    <t>Capital Stock And Additional Paid In Capital Schedule Of Stock Options Outstanding 10</t>
  </si>
  <si>
    <t>Capital Stock And Additional Paid In Capital Schedule Of Stock Options Outstanding 11</t>
  </si>
  <si>
    <t>Capital Stock And Additional Paid In Capital Schedule Of Stock Options Outstanding 12</t>
  </si>
  <si>
    <t>Capital Stock And Additional Paid In Capital Schedule Of Stock Options Outstanding 13</t>
  </si>
  <si>
    <t>Capital Stock And Additional Paid In Capital Schedule Of Stock Options Outstanding 14</t>
  </si>
  <si>
    <t>Capital Stock And Additional Paid In Capital Schedule Of Stock Options Outstanding 15</t>
  </si>
  <si>
    <t>Capital Stock And Additional Paid In Capital Schedule Of Stock Options Outstanding 16</t>
  </si>
  <si>
    <t>Capital Stock And Additional Paid In Capital Schedule Of Stock Options Outstanding 17</t>
  </si>
  <si>
    <t>Capital Stock And Additional Paid In Capital Schedule Of Stock Options Outstanding 18</t>
  </si>
  <si>
    <t>Capital Stock And Additional Paid In Capital Schedule Of Stock Options Outstanding 19</t>
  </si>
  <si>
    <t>Capital Stock And Additional Paid In Capital Schedule Of Stock Options Outstanding 20</t>
  </si>
  <si>
    <t>Capital Stock And Additional Paid In Capital Schedule Of Stock Options Outstanding 21</t>
  </si>
  <si>
    <t>Capital Stock And Additional Paid In Capital Schedule Of Stock Options Outstanding 22</t>
  </si>
  <si>
    <t>Capital Stock And Additional Paid In Capital Schedule Of Stock Options Outstanding 23</t>
  </si>
  <si>
    <t>Capital Stock And Additional Paid In Capital Schedule Of Stock Options Outstanding 24</t>
  </si>
  <si>
    <t>Capital Stock And Additional Paid In Capital Schedule Of Stock Options Outstanding 25</t>
  </si>
  <si>
    <t>Schedule of Weighted Average Assumptions for Fair Values (Details)</t>
  </si>
  <si>
    <t>Jun. 30, 2016yr</t>
  </si>
  <si>
    <t>Capital Stock And Additional Paid In Capital Schedule Of Weighted Average Assumptions For Fair Values 1</t>
  </si>
  <si>
    <t>1.13%</t>
  </si>
  <si>
    <t>Capital Stock And Additional Paid In Capital Schedule Of Weighted Average Assumptions For Fair Values 2</t>
  </si>
  <si>
    <t>1.02%</t>
  </si>
  <si>
    <t>Capital Stock And Additional Paid In Capital Schedule Of Weighted Average Assumptions For Fair Values 3</t>
  </si>
  <si>
    <t>Capital Stock And Additional Paid In Capital Schedule Of Weighted Average Assumptions For Fair Values 4</t>
  </si>
  <si>
    <t>Capital Stock And Additional Paid In Capital Schedule Of Weighted Average Assumptions For Fair Values 5</t>
  </si>
  <si>
    <t>141.12%</t>
  </si>
  <si>
    <t>Capital Stock And Additional Paid In Capital Schedule Of Weighted Average Assumptions For Fair Values 6</t>
  </si>
  <si>
    <t>145.65%</t>
  </si>
  <si>
    <t>Schedule of Treasury Stock (Details)</t>
  </si>
  <si>
    <t>Treasury Stock Schedule Of Treasury Stock 1</t>
  </si>
  <si>
    <t>Treasury Stock Schedule Of Treasury Stock 2</t>
  </si>
  <si>
    <t>Treasury Stock Schedule Of Treasury Stock 3</t>
  </si>
  <si>
    <t>Treasury Stock Schedule Of Treasury Stock 4</t>
  </si>
  <si>
    <t>Schedule of Segmented Information (Details) - USD ($)</t>
  </si>
  <si>
    <t>Segmented Information Schedule Of Segmented Information 1</t>
  </si>
  <si>
    <t>Segmented Information Schedule Of Segmented Information 2</t>
  </si>
  <si>
    <t>Segmented Information Schedule Of Segmented Information 3</t>
  </si>
  <si>
    <t>Segmented Information Schedule Of Segmented Information 4</t>
  </si>
  <si>
    <t>Segmented Information Schedule Of Segmented Information 5</t>
  </si>
  <si>
    <t>Segmented Information Schedule Of Segmented Information 6</t>
  </si>
  <si>
    <t>Segmented Information Schedule Of Segmented Information 7</t>
  </si>
  <si>
    <t>Segmented Information Schedule Of Segmented Information 8</t>
  </si>
  <si>
    <t>Segmented Information Schedule Of Segmented Information 9</t>
  </si>
  <si>
    <t>Segmented Information Schedule Of Segmented Information 10</t>
  </si>
  <si>
    <t>Segmented Information Schedule Of Segmented Information 11</t>
  </si>
  <si>
    <t>Segmented Information Schedule Of Segmented Information 12</t>
  </si>
  <si>
    <t>Schedule of Supplemental Disclosures with Respect to Cash Flows (Details)</t>
  </si>
  <si>
    <t>Supplemental Disclosure With Respect To Cash Flows Schedule Of Supplemental Disclosures With Respect To Cash Flows 1</t>
  </si>
  <si>
    <t>Supplemental Disclosure With Respect To Cash Flows Schedule Of Supplemental Disclosures With Respect To Cash Flows 2</t>
  </si>
  <si>
    <t>Supplemental Disclosure With Respect To Cash Flows Schedule Of Supplemental Disclosures With Respect To Cash Flows 3</t>
  </si>
  <si>
    <t>Supplemental Disclosure With Respect To Cash Flows Schedule Of Supplemental Disclosures With Respect To Cash Flows 4</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0_);_(&quot;CAD &quot;(#,##0.00)" numFmtId="167"/>
    <numFmt formatCode="_(&quot;CAD &quot;#,##0_);_(&quot;CAD &quot;(#,##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408146</v>
      </c>
    </row>
    <row spans="1:3" r="9">
      <c t="s" s="3" r="A9">
        <v>15</v>
      </c>
      <c t="s" s="3" r="B9">
        <v>16</v>
      </c>
    </row>
    <row spans="1:3" r="10">
      <c t="s" s="3" r="A10">
        <v>17</v>
      </c>
      <c t="s" s="3" r="B10">
        <v>18</v>
      </c>
    </row>
    <row spans="1:3" r="11">
      <c t="s" s="3" r="A11">
        <v>19</v>
      </c>
      <c t="n" s="5" r="C11">
        <v>225047200</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28</v>
      </c>
      <c t="s" s="2" r="B1">
        <v>1</v>
      </c>
    </row>
    <row spans="1:2" r="2">
      <c t="s" s="2" r="B2">
        <v>2</v>
      </c>
    </row>
    <row spans="1:2" r="3">
      <c t="s" s="3" r="A3">
        <v>129</v>
      </c>
      <c t="s" s="3" r="B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31</v>
      </c>
      <c t="s" s="2" r="B1">
        <v>1</v>
      </c>
    </row>
    <row spans="1:2" r="2">
      <c t="s" s="2" r="B2">
        <v>2</v>
      </c>
    </row>
    <row spans="1:2" r="3">
      <c t="s" s="3" r="A3">
        <v>132</v>
      </c>
      <c t="s" s="3" r="B3">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34</v>
      </c>
      <c t="s" s="2" r="B1">
        <v>1</v>
      </c>
    </row>
    <row spans="1:2" r="2">
      <c t="s" s="2" r="B2">
        <v>2</v>
      </c>
    </row>
    <row spans="1:2" r="3">
      <c t="s" s="3" r="A3">
        <v>135</v>
      </c>
      <c t="s" s="3" r="B3">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37</v>
      </c>
      <c t="s" s="2" r="B1">
        <v>1</v>
      </c>
    </row>
    <row spans="1:2" r="2">
      <c t="s" s="2" r="B2">
        <v>2</v>
      </c>
    </row>
    <row spans="1:2" r="3">
      <c t="s" s="3" r="A3">
        <v>138</v>
      </c>
      <c t="s" s="3" r="B3">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0</v>
      </c>
      <c t="s" s="2" r="B1">
        <v>1</v>
      </c>
    </row>
    <row spans="1:2" r="2">
      <c t="s" s="2" r="B2">
        <v>2</v>
      </c>
    </row>
    <row spans="1:2" r="3">
      <c t="s" s="3" r="A3">
        <v>141</v>
      </c>
      <c t="s" s="3" r="B3">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s="1" r="A1">
        <v>143</v>
      </c>
      <c t="s" s="2" r="B1">
        <v>1</v>
      </c>
    </row>
    <row spans="1:2" r="2">
      <c t="s" s="2" r="B2">
        <v>2</v>
      </c>
    </row>
    <row spans="1:2" r="3">
      <c t="s" s="3" r="A3">
        <v>144</v>
      </c>
      <c t="s" s="3" r="B3">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3" r="A3">
        <v>147</v>
      </c>
      <c t="s" s="3" r="B3">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149</v>
      </c>
      <c t="s" s="2" r="B1">
        <v>1</v>
      </c>
    </row>
    <row spans="1:2" r="2">
      <c t="s" s="2" r="B2">
        <v>2</v>
      </c>
    </row>
    <row spans="1:2" r="3">
      <c t="s" s="3" r="A3">
        <v>150</v>
      </c>
      <c t="s" s="3" r="B3">
        <v>151</v>
      </c>
    </row>
    <row spans="1:2" r="4">
      <c t="s" s="3" r="A4">
        <v>152</v>
      </c>
      <c t="s" s="3" r="B4">
        <v>153</v>
      </c>
    </row>
    <row spans="1:2" r="5">
      <c t="s" s="3" r="A5">
        <v>154</v>
      </c>
      <c t="s" s="3" r="B5">
        <v>155</v>
      </c>
    </row>
    <row spans="1:2" r="6">
      <c t="s" s="3" r="A6">
        <v>156</v>
      </c>
      <c t="s" s="3" r="B6">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158</v>
      </c>
      <c t="s" s="2" r="B1">
        <v>1</v>
      </c>
    </row>
    <row spans="1:2" r="2">
      <c t="s" s="2" r="B2">
        <v>2</v>
      </c>
    </row>
    <row spans="1:2" r="3">
      <c t="s" s="3" r="A3">
        <v>159</v>
      </c>
      <c t="s" s="3" r="B3">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t="s" s="1" r="A1">
        <v>161</v>
      </c>
      <c t="s" s="2" r="B1">
        <v>1</v>
      </c>
      <c t="s" s="2" r="C1">
        <v>162</v>
      </c>
    </row>
    <row spans="1:3" r="2">
      <c t="s" s="2" r="B2">
        <v>2</v>
      </c>
      <c t="s" s="2" r="C2">
        <v>29</v>
      </c>
    </row>
    <row spans="1:3" r="3">
      <c t="s" s="3" r="A3">
        <v>163</v>
      </c>
      <c t="s" s="3" r="B3">
        <v>164</v>
      </c>
      <c t="s" s="3" r="C3">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837214</v>
      </c>
      <c t="n" s="7" r="C3">
        <v>2249676</v>
      </c>
    </row>
    <row spans="1:3" r="4">
      <c t="s" s="3" r="A4">
        <v>32</v>
      </c>
      <c t="n" s="5" r="B4">
        <v>39063</v>
      </c>
      <c t="n" s="5" r="C4">
        <v>107529</v>
      </c>
    </row>
    <row spans="1:3" r="5">
      <c t="s" s="3" r="A5">
        <v>33</v>
      </c>
      <c t="n" s="5" r="B5">
        <v>876277</v>
      </c>
      <c t="n" s="5" r="C5">
        <v>2357205</v>
      </c>
    </row>
    <row spans="1:3" r="6">
      <c t="s" s="3" r="A6">
        <v>34</v>
      </c>
      <c t="n" s="5" r="B6">
        <v>3588</v>
      </c>
      <c t="n" s="5" r="C6">
        <v>2611</v>
      </c>
    </row>
    <row spans="1:3" r="7">
      <c t="s" s="3" r="A7">
        <v>35</v>
      </c>
      <c t="n" s="5" r="B7">
        <v>942723</v>
      </c>
      <c t="n" s="5" r="C7">
        <v>942723</v>
      </c>
    </row>
    <row spans="1:3" r="8">
      <c t="s" s="3" r="A8">
        <v>36</v>
      </c>
      <c t="n" s="5" r="B8">
        <v>1822588</v>
      </c>
      <c t="n" s="5" r="C8">
        <v>3302539</v>
      </c>
    </row>
    <row spans="1:3" r="9">
      <c t="s" s="6" r="A9">
        <v>30</v>
      </c>
    </row>
    <row spans="1:3" r="10">
      <c t="s" s="3" r="A10">
        <v>37</v>
      </c>
      <c t="n" s="5" r="B10">
        <v>58123</v>
      </c>
      <c t="n" s="5" r="C10">
        <v>196322</v>
      </c>
    </row>
    <row spans="1:3" r="11">
      <c t="s" s="3" r="A11">
        <v>38</v>
      </c>
      <c t="n" s="5" r="B11">
        <v>0</v>
      </c>
      <c t="n" s="5" r="C11">
        <v>11009</v>
      </c>
    </row>
    <row spans="1:3" r="12">
      <c t="s" s="3" r="A12">
        <v>39</v>
      </c>
      <c t="n" s="5" r="B12">
        <v>58123</v>
      </c>
      <c t="n" s="5" r="C12">
        <v>207331</v>
      </c>
    </row>
    <row spans="1:3" r="13">
      <c t="s" s="6" r="A13">
        <v>40</v>
      </c>
    </row>
    <row spans="1:3" r="14">
      <c t="s" s="3" r="A14">
        <v>41</v>
      </c>
      <c t="n" s="5" r="B14">
        <v>91142335</v>
      </c>
      <c t="n" s="5" r="C14">
        <v>91142335</v>
      </c>
    </row>
    <row spans="1:3" r="15">
      <c t="s" s="3" r="A15">
        <v>42</v>
      </c>
      <c t="n" s="5" r="B15">
        <v>-1264194</v>
      </c>
      <c t="n" s="5" r="C15">
        <v>-1264194</v>
      </c>
    </row>
    <row spans="1:3" r="16">
      <c t="s" s="3" r="A16">
        <v>43</v>
      </c>
      <c t="n" s="5" r="B16">
        <v>6793097</v>
      </c>
      <c t="n" s="5" r="C16">
        <v>6375237</v>
      </c>
    </row>
    <row spans="1:3" r="17">
      <c t="s" s="3" r="A17">
        <v>44</v>
      </c>
      <c t="n" s="5" r="B17">
        <v>-853400</v>
      </c>
      <c t="n" s="5" r="C17">
        <v>-853400</v>
      </c>
    </row>
    <row spans="1:3" r="18">
      <c t="s" s="3" r="A18">
        <v>45</v>
      </c>
      <c t="n" s="5" r="B18">
        <v>-92915396</v>
      </c>
      <c t="n" s="5" r="C18">
        <v>-91338182</v>
      </c>
    </row>
    <row spans="1:3" r="19">
      <c t="s" s="3" r="A19">
        <v>46</v>
      </c>
      <c t="n" s="5" r="B19">
        <v>2902442</v>
      </c>
      <c t="n" s="5" r="C19">
        <v>4061796</v>
      </c>
    </row>
    <row spans="1:3" r="20">
      <c t="s" s="3" r="A20">
        <v>47</v>
      </c>
      <c t="n" s="5" r="B20">
        <v>-1137977</v>
      </c>
      <c t="n" s="5" r="C20">
        <v>-966588</v>
      </c>
    </row>
    <row spans="1:3" r="21">
      <c t="s" s="3" r="A21">
        <v>48</v>
      </c>
      <c t="n" s="5" r="B21">
        <v>1764465</v>
      </c>
      <c t="n" s="5" r="C21">
        <v>3095208</v>
      </c>
    </row>
    <row spans="1:3" r="22">
      <c t="s" s="3" r="A22">
        <v>49</v>
      </c>
      <c t="n" s="7" r="B22">
        <v>1822588</v>
      </c>
      <c t="n" s="7" r="C22">
        <v>33025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80"/>
    <col customWidth="1" max="3" min="3" width="80"/>
  </cols>
  <sheetData>
    <row spans="1:3" r="1">
      <c t="s" s="1" r="A1">
        <v>166</v>
      </c>
      <c t="s" s="2" r="B1">
        <v>1</v>
      </c>
      <c t="s" s="2" r="C1">
        <v>162</v>
      </c>
    </row>
    <row spans="1:3" r="2">
      <c t="s" s="2" r="B2">
        <v>2</v>
      </c>
      <c t="s" s="2" r="C2">
        <v>29</v>
      </c>
    </row>
    <row spans="1:3" r="3">
      <c t="s" s="3" r="A3">
        <v>167</v>
      </c>
      <c t="s" s="3" r="B3">
        <v>168</v>
      </c>
      <c t="s" s="3" r="C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70</v>
      </c>
      <c t="s" s="2" r="B1">
        <v>1</v>
      </c>
    </row>
    <row spans="1:2" r="2">
      <c t="s" s="2" r="B2">
        <v>2</v>
      </c>
    </row>
    <row spans="1:2" r="3">
      <c t="s" s="3" r="A3">
        <v>171</v>
      </c>
      <c t="s" s="3" r="B3">
        <v>172</v>
      </c>
    </row>
    <row spans="1:2" r="4">
      <c t="s" s="3" r="A4">
        <v>173</v>
      </c>
      <c t="s" s="3" r="B4">
        <v>174</v>
      </c>
    </row>
    <row spans="1:2" r="5">
      <c t="s" s="3" r="A5">
        <v>175</v>
      </c>
      <c t="s" s="3" r="B5">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t="s" s="1" r="A1">
        <v>177</v>
      </c>
      <c t="s" s="2" r="B1">
        <v>1</v>
      </c>
    </row>
    <row spans="1:2" r="2">
      <c t="s" s="2" r="B2">
        <v>2</v>
      </c>
    </row>
    <row spans="1:2" r="3">
      <c t="s" s="3" r="A3">
        <v>178</v>
      </c>
      <c t="s" s="3" r="B3">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180</v>
      </c>
      <c t="s" s="2" r="B1">
        <v>1</v>
      </c>
      <c t="s" s="2" r="C1">
        <v>162</v>
      </c>
    </row>
    <row spans="1:3" r="2">
      <c t="s" s="2" r="B2">
        <v>2</v>
      </c>
      <c t="s" s="2" r="C2">
        <v>29</v>
      </c>
    </row>
    <row spans="1:3" r="3">
      <c t="s" s="3" r="A3">
        <v>181</v>
      </c>
      <c t="s" s="3" r="B3">
        <v>182</v>
      </c>
      <c t="s" s="3" r="C3">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t="s" s="1" r="A1">
        <v>187</v>
      </c>
      <c t="s" s="2" r="B1">
        <v>1</v>
      </c>
    </row>
    <row spans="1:2" r="2">
      <c t="s" s="2" r="B2">
        <v>188</v>
      </c>
    </row>
    <row spans="1:2" r="3">
      <c t="s" s="3" r="A3">
        <v>189</v>
      </c>
      <c t="n" s="7" r="B3">
        <v>2500000</v>
      </c>
    </row>
    <row spans="1:2" r="4">
      <c t="s" s="3" r="A4">
        <v>190</v>
      </c>
      <c t="s" s="3" r="B4">
        <v>191</v>
      </c>
    </row>
    <row spans="1:2" r="5">
      <c t="s" s="3" r="A5">
        <v>192</v>
      </c>
      <c t="s" s="3" r="B5">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t="s" s="1" r="A1">
        <v>194</v>
      </c>
      <c t="s" s="2" r="B1">
        <v>1</v>
      </c>
    </row>
    <row spans="1:2" r="2">
      <c t="s" s="2" r="B2">
        <v>2</v>
      </c>
    </row>
    <row spans="1:2" r="3">
      <c t="s" s="3" r="A3">
        <v>195</v>
      </c>
      <c t="s" s="3" r="B3">
        <v>191</v>
      </c>
    </row>
    <row spans="1:2" r="4">
      <c t="s" s="3" r="A4">
        <v>196</v>
      </c>
      <c t="s" s="3" r="B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9"/>
    <col customWidth="1" max="2" min="2" width="31"/>
  </cols>
  <sheetData>
    <row spans="1:2" r="1">
      <c t="s" s="1" r="A1">
        <v>197</v>
      </c>
      <c t="s" s="2" r="B1">
        <v>1</v>
      </c>
    </row>
    <row spans="1:2" r="2">
      <c t="s" s="2" r="B2">
        <v>198</v>
      </c>
    </row>
    <row spans="1:2" r="3">
      <c t="s" s="3" r="A3">
        <v>199</v>
      </c>
      <c t="n" s="8" r="B3">
        <v>2.07</v>
      </c>
    </row>
    <row spans="1:2" r="4">
      <c t="s" s="3" r="A4">
        <v>200</v>
      </c>
      <c t="s" s="3" r="B4">
        <v>201</v>
      </c>
    </row>
    <row spans="1:2" r="5">
      <c t="s" s="3" r="A5">
        <v>202</v>
      </c>
      <c t="s" s="3" r="B5">
        <v>203</v>
      </c>
    </row>
    <row spans="1:2" r="6">
      <c t="s" s="3" r="A6">
        <v>204</v>
      </c>
      <c t="n" s="7" r="B6">
        <v>2600000</v>
      </c>
    </row>
    <row spans="1:2" r="7">
      <c t="s" s="3" r="A7">
        <v>205</v>
      </c>
      <c t="n" s="7" r="B7">
        <v>2500000</v>
      </c>
    </row>
    <row spans="1:2" r="8">
      <c t="s" s="3" r="A8">
        <v>206</v>
      </c>
      <c t="s" s="3" r="B8">
        <v>191</v>
      </c>
    </row>
    <row spans="1:2" r="9">
      <c t="s" s="3" r="A9">
        <v>207</v>
      </c>
      <c t="s" s="3" r="B9">
        <v>208</v>
      </c>
    </row>
    <row spans="1:2" r="10">
      <c t="s" s="3" r="A10">
        <v>209</v>
      </c>
      <c t="s" s="3" r="B10">
        <v>210</v>
      </c>
    </row>
    <row spans="1:2" r="11">
      <c t="s" s="3" r="A11">
        <v>211</v>
      </c>
      <c t="n" s="5" r="B11">
        <v>12</v>
      </c>
    </row>
    <row spans="1:2" r="12">
      <c t="s" s="3" r="A12">
        <v>212</v>
      </c>
      <c t="s" s="3" r="B12">
        <v>213</v>
      </c>
    </row>
    <row spans="1:2" r="13">
      <c t="s" s="3" r="A13">
        <v>214</v>
      </c>
      <c t="n" s="7" r="B13">
        <v>370000</v>
      </c>
    </row>
    <row spans="1:2" r="14">
      <c t="s" s="3" r="A14">
        <v>215</v>
      </c>
      <c t="s" s="3" r="B14">
        <v>216</v>
      </c>
    </row>
    <row spans="1:2" r="15">
      <c t="s" s="3" r="A15">
        <v>217</v>
      </c>
      <c t="n" s="5" r="B15">
        <v>24</v>
      </c>
    </row>
    <row spans="1:2" r="16">
      <c t="s" s="3" r="A16">
        <v>218</v>
      </c>
      <c t="n" s="7" r="B16">
        <v>2500000</v>
      </c>
    </row>
    <row spans="1:2" r="17">
      <c t="s" s="3" r="A17">
        <v>219</v>
      </c>
      <c t="s" s="3" r="B17">
        <v>191</v>
      </c>
    </row>
    <row spans="1:2" r="18">
      <c t="s" s="3" r="A18">
        <v>220</v>
      </c>
      <c t="s" s="3" r="B18">
        <v>203</v>
      </c>
    </row>
    <row spans="1:2" r="19">
      <c t="s" s="3" r="A19">
        <v>221</v>
      </c>
      <c t="n" s="7" r="B19">
        <v>130000</v>
      </c>
    </row>
    <row spans="1:2" r="20">
      <c t="s" s="3" r="A20">
        <v>222</v>
      </c>
      <c t="n" s="5" r="B20">
        <v>1000000</v>
      </c>
    </row>
    <row spans="1:2" r="21">
      <c t="s" s="3" r="A21">
        <v>223</v>
      </c>
      <c t="n" s="7" r="B21">
        <v>40000</v>
      </c>
    </row>
    <row spans="1:2" r="22">
      <c t="s" s="3" r="A22">
        <v>224</v>
      </c>
      <c t="s" s="3" r="B22">
        <v>203</v>
      </c>
    </row>
    <row spans="1:2" r="23">
      <c t="s" s="3" r="A23">
        <v>225</v>
      </c>
      <c t="n" s="7" r="B23">
        <v>35000</v>
      </c>
    </row>
    <row spans="1:2" r="24">
      <c t="s" s="3" r="A24">
        <v>226</v>
      </c>
      <c t="s" s="3" r="B24">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1"/>
  </cols>
  <sheetData>
    <row spans="1:2" r="1">
      <c t="s" s="1" r="A1">
        <v>228</v>
      </c>
      <c t="s" s="2" r="B1">
        <v>1</v>
      </c>
    </row>
    <row spans="1:2" r="2">
      <c t="s" s="2" r="B2">
        <v>188</v>
      </c>
    </row>
    <row spans="1:2" r="3">
      <c t="s" s="3" r="A3">
        <v>229</v>
      </c>
      <c t="n" s="5" r="B3">
        <v>6</v>
      </c>
    </row>
    <row spans="1:2" r="4">
      <c t="s" s="3" r="A4">
        <v>230</v>
      </c>
      <c t="n" s="7" r="B4">
        <v>334129</v>
      </c>
    </row>
    <row spans="1:2" r="5">
      <c t="s" s="3" r="A5">
        <v>231</v>
      </c>
      <c t="n" s="5" r="B5">
        <v>6</v>
      </c>
    </row>
    <row spans="1:2" r="6">
      <c t="s" s="3" r="A6">
        <v>232</v>
      </c>
      <c t="n" s="7" r="B6">
        <v>204619</v>
      </c>
    </row>
    <row spans="1:2" r="7">
      <c t="s" s="3" r="A7">
        <v>233</v>
      </c>
      <c t="n" s="5" r="B7">
        <v>6</v>
      </c>
    </row>
    <row spans="1:2" r="8">
      <c t="s" s="3" r="A8">
        <v>234</v>
      </c>
      <c t="n" s="7" r="B8">
        <v>51000</v>
      </c>
    </row>
    <row spans="1:2" r="9">
      <c t="s" s="3" r="A9">
        <v>235</v>
      </c>
      <c t="n" s="5" r="B9">
        <v>6</v>
      </c>
    </row>
    <row spans="1:2" r="10">
      <c t="s" s="3" r="A10">
        <v>236</v>
      </c>
      <c t="n" s="7" r="B10">
        <v>53500</v>
      </c>
    </row>
    <row spans="1:2" r="11">
      <c t="s" s="3" r="A11">
        <v>237</v>
      </c>
      <c t="n" s="5" r="B11">
        <v>0</v>
      </c>
    </row>
    <row spans="1:2" r="12">
      <c t="s" s="3" r="A12">
        <v>238</v>
      </c>
      <c t="n" s="7" r="B12">
        <v>110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39</v>
      </c>
      <c t="s" s="2" r="B1">
        <v>240</v>
      </c>
      <c t="s" s="2" r="C1">
        <v>241</v>
      </c>
    </row>
    <row spans="1:3" r="2">
      <c t="s" s="3" r="A2">
        <v>242</v>
      </c>
      <c t="n" s="5" r="B2">
        <v>1982850</v>
      </c>
      <c t="n" s="5" r="C2">
        <v>1982850</v>
      </c>
    </row>
    <row spans="1:3" r="3">
      <c t="s" s="3" r="A3">
        <v>243</v>
      </c>
      <c t="n" s="9" r="C3">
        <v>0.1</v>
      </c>
    </row>
    <row spans="1:3" r="4">
      <c t="s" s="3" r="A4">
        <v>244</v>
      </c>
      <c t="n" s="10" r="C4">
        <v>198285</v>
      </c>
    </row>
    <row spans="1:3" r="5">
      <c t="s" s="3" r="A5">
        <v>245</v>
      </c>
      <c t="n" s="7" r="B5">
        <v>150000</v>
      </c>
    </row>
    <row spans="1:3" r="6">
      <c t="s" s="3" r="A6">
        <v>246</v>
      </c>
      <c t="n" s="5" r="B6">
        <v>2237480</v>
      </c>
      <c t="n" s="5" r="C6">
        <v>2237480</v>
      </c>
    </row>
    <row spans="1:3" r="7">
      <c t="s" s="3" r="A7">
        <v>247</v>
      </c>
      <c t="n" s="9" r="C7">
        <v>0.1</v>
      </c>
    </row>
    <row spans="1:3" r="8">
      <c t="s" s="3" r="A8">
        <v>248</v>
      </c>
      <c t="n" s="10" r="C8">
        <v>223748</v>
      </c>
    </row>
    <row spans="1:3" r="9">
      <c t="s" s="3" r="A9">
        <v>249</v>
      </c>
      <c t="n" s="7" r="B9">
        <v>169262</v>
      </c>
    </row>
    <row spans="1:3" r="10">
      <c t="s" s="3" r="A10">
        <v>250</v>
      </c>
      <c t="n" s="5" r="B10">
        <v>21672080</v>
      </c>
      <c t="n" s="5" r="C10">
        <v>21672080</v>
      </c>
    </row>
    <row spans="1:3" r="11">
      <c t="s" s="3" r="A11">
        <v>251</v>
      </c>
      <c t="n" s="9" r="C11">
        <v>0.1</v>
      </c>
    </row>
    <row spans="1:3" r="12">
      <c t="s" s="3" r="A12">
        <v>252</v>
      </c>
      <c t="n" s="10" r="C12">
        <v>2167208</v>
      </c>
    </row>
    <row spans="1:3" r="13">
      <c t="s" s="3" r="A13">
        <v>253</v>
      </c>
      <c t="n" s="7" r="B13">
        <v>1662047</v>
      </c>
    </row>
    <row spans="1:3" r="14">
      <c t="s" s="3" r="A14">
        <v>254</v>
      </c>
      <c t="n" s="7" r="B14">
        <v>60000</v>
      </c>
    </row>
    <row spans="1:3" r="15">
      <c t="s" s="3" r="A15">
        <v>255</v>
      </c>
      <c t="s" s="3" r="B15">
        <v>256</v>
      </c>
      <c t="s" s="3" r="C15">
        <v>256</v>
      </c>
    </row>
    <row spans="1:3" r="16">
      <c t="s" s="3" r="A16">
        <v>257</v>
      </c>
      <c t="n" s="7" r="B16">
        <v>281962</v>
      </c>
    </row>
    <row spans="1:3" r="17">
      <c t="s" s="3" r="A17">
        <v>258</v>
      </c>
      <c t="s" s="3" r="B17">
        <v>259</v>
      </c>
      <c t="s" s="3" r="C17">
        <v>259</v>
      </c>
    </row>
    <row spans="1:3" r="18">
      <c t="s" s="3" r="A18">
        <v>260</v>
      </c>
      <c t="n" s="5" r="B18">
        <v>5</v>
      </c>
      <c t="n" s="5" r="C18">
        <v>5</v>
      </c>
    </row>
    <row spans="1:3" r="19">
      <c t="s" s="3" r="A19">
        <v>261</v>
      </c>
      <c t="s" s="3" r="B19">
        <v>262</v>
      </c>
      <c t="s" s="3" r="C19">
        <v>262</v>
      </c>
    </row>
    <row spans="1:3" r="20">
      <c t="s" s="3" r="A20">
        <v>263</v>
      </c>
      <c t="s" s="3" r="B20">
        <v>264</v>
      </c>
      <c t="s" s="3" r="C20">
        <v>264</v>
      </c>
    </row>
    <row spans="1:3" r="21">
      <c t="s" s="3" r="A21">
        <v>265</v>
      </c>
      <c t="n" s="7" r="B21">
        <v>922916</v>
      </c>
    </row>
    <row spans="1:3" r="22">
      <c t="s" s="3" r="A22">
        <v>266</v>
      </c>
      <c t="n" s="5" r="B22">
        <v>149882</v>
      </c>
    </row>
    <row spans="1:3" r="23">
      <c t="s" s="3" r="A23">
        <v>267</v>
      </c>
      <c t="n" s="5" r="B23">
        <v>417860</v>
      </c>
    </row>
    <row spans="1:3" r="24">
      <c t="s" s="3" r="A24">
        <v>268</v>
      </c>
      <c t="n" s="7" r="B24">
        <v>323013</v>
      </c>
    </row>
    <row spans="1:3" r="25">
      <c t="s" s="3" r="A25">
        <v>269</v>
      </c>
      <c t="n" s="5" r="B25">
        <v>5260000</v>
      </c>
      <c t="n" s="5" r="C25">
        <v>5260000</v>
      </c>
    </row>
    <row spans="1:3" r="26">
      <c t="s" s="3" r="A26">
        <v>270</v>
      </c>
      <c t="n" s="5" r="B26">
        <v>4950000</v>
      </c>
      <c t="n" s="5" r="C26">
        <v>4950000</v>
      </c>
    </row>
    <row spans="1:3" r="27">
      <c t="s" s="3" r="A27">
        <v>271</v>
      </c>
      <c t="n" s="9" r="C27">
        <v>0.12</v>
      </c>
    </row>
    <row spans="1:3" r="28">
      <c t="s" s="3" r="A28">
        <v>272</v>
      </c>
      <c t="n" s="9" r="C28">
        <v>0.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v>
      </c>
      <c t="s" s="2" r="C1">
        <v>29</v>
      </c>
    </row>
    <row spans="1:3" r="2">
      <c t="s" s="3" r="A2">
        <v>51</v>
      </c>
      <c t="n" s="5" r="B2">
        <v>225047200</v>
      </c>
      <c t="n" s="5" r="C2">
        <v>225047200</v>
      </c>
    </row>
    <row spans="1:3" r="3">
      <c t="s" s="3" r="A3">
        <v>52</v>
      </c>
      <c t="s" s="3" r="B3">
        <v>53</v>
      </c>
      <c t="s" s="3" r="C3">
        <v>53</v>
      </c>
    </row>
    <row spans="1:3" r="4">
      <c t="s" s="3" r="A4">
        <v>54</v>
      </c>
      <c t="n" s="5" r="B4">
        <v>225047200</v>
      </c>
      <c t="n" s="5" r="C4">
        <v>225047200</v>
      </c>
    </row>
    <row spans="1:3" r="5">
      <c t="s" s="3" r="A5">
        <v>55</v>
      </c>
      <c t="n" s="5" r="B5">
        <v>225047200</v>
      </c>
      <c t="n" s="5" r="C5">
        <v>225047200</v>
      </c>
    </row>
    <row spans="1:3" r="6">
      <c t="s" s="3" r="A6">
        <v>56</v>
      </c>
      <c t="n" s="5" r="B6">
        <v>1033333</v>
      </c>
      <c t="n" s="5" r="C6">
        <v>1033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spans="1:2" r="1">
      <c t="s" s="1" r="A1">
        <v>273</v>
      </c>
      <c t="s" s="2" r="B1">
        <v>1</v>
      </c>
    </row>
    <row spans="1:2" r="2">
      <c t="s" s="2" r="B2">
        <v>188</v>
      </c>
    </row>
    <row spans="1:2" r="3">
      <c t="s" s="3" r="A3">
        <v>274</v>
      </c>
      <c t="n" s="7" r="B3">
        <v>2500000</v>
      </c>
    </row>
    <row spans="1:2" r="4">
      <c t="s" s="3" r="A4">
        <v>275</v>
      </c>
      <c t="s" s="3" r="B4">
        <v>191</v>
      </c>
    </row>
    <row spans="1:2" r="5">
      <c t="s" s="3" r="A5">
        <v>276</v>
      </c>
      <c t="s" s="3" r="B5">
        <v>193</v>
      </c>
    </row>
    <row spans="1:2" r="6">
      <c t="s" s="3" r="A6">
        <v>277</v>
      </c>
      <c t="s" s="3" r="B6">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1"/>
  </cols>
  <sheetData>
    <row spans="1:2" r="1">
      <c t="s" s="1" r="A1">
        <v>278</v>
      </c>
      <c t="s" s="2" r="B1">
        <v>1</v>
      </c>
    </row>
    <row spans="1:2" r="2">
      <c t="s" s="2" r="B2">
        <v>188</v>
      </c>
    </row>
    <row spans="1:2" r="3">
      <c t="s" s="6" r="A3">
        <v>279</v>
      </c>
    </row>
    <row spans="1:2" r="4">
      <c t="s" s="3" r="A4">
        <v>280</v>
      </c>
      <c t="n" s="7" r="B4">
        <v>837214</v>
      </c>
    </row>
    <row spans="1:2" r="5">
      <c t="s" s="3" r="A5">
        <v>281</v>
      </c>
      <c t="n" s="5" r="B5">
        <v>837214</v>
      </c>
    </row>
    <row spans="1:2" r="6">
      <c t="s" s="3" r="A6">
        <v>282</v>
      </c>
      <c t="n" s="5" r="B6">
        <v>0</v>
      </c>
    </row>
    <row spans="1:2" r="7">
      <c t="s" s="3" r="A7">
        <v>283</v>
      </c>
      <c t="n" s="5" r="B7">
        <v>0</v>
      </c>
    </row>
    <row spans="1:2" r="8">
      <c t="s" s="3" r="A8">
        <v>284</v>
      </c>
      <c t="n" s="5" r="B8">
        <v>837214</v>
      </c>
    </row>
    <row spans="1:2" r="9">
      <c t="s" s="3" r="A9">
        <v>285</v>
      </c>
      <c t="n" s="5" r="B9">
        <v>837214</v>
      </c>
    </row>
    <row spans="1:2" r="10">
      <c t="s" s="3" r="A10">
        <v>286</v>
      </c>
      <c t="n" s="5" r="B10">
        <v>0</v>
      </c>
    </row>
    <row spans="1:2" r="11">
      <c t="s" s="3" r="A11">
        <v>287</v>
      </c>
      <c t="n" s="7" r="B11">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88</v>
      </c>
      <c t="s" s="2" r="B1">
        <v>1</v>
      </c>
      <c t="s" s="2" r="C1">
        <v>162</v>
      </c>
    </row>
    <row spans="1:3" r="2">
      <c t="s" s="2" r="B2">
        <v>2</v>
      </c>
      <c t="s" s="2" r="C2">
        <v>29</v>
      </c>
    </row>
    <row spans="1:3" r="3">
      <c t="s" s="3" r="A3">
        <v>289</v>
      </c>
      <c t="n" s="7" r="B3">
        <v>1017</v>
      </c>
    </row>
    <row spans="1:3" r="4">
      <c t="s" s="3" r="A4">
        <v>290</v>
      </c>
      <c t="n" s="5" r="B4">
        <v>3157</v>
      </c>
    </row>
    <row spans="1:3" r="5">
      <c t="s" s="3" r="A5">
        <v>291</v>
      </c>
      <c t="n" s="5" r="B5">
        <v>-601</v>
      </c>
    </row>
    <row spans="1:3" r="6">
      <c t="s" s="3" r="A6">
        <v>292</v>
      </c>
      <c t="n" s="5" r="B6">
        <v>3573</v>
      </c>
    </row>
    <row spans="1:3" r="7">
      <c t="s" s="3" r="A7">
        <v>293</v>
      </c>
      <c t="n" s="5" r="B7">
        <v>1594</v>
      </c>
    </row>
    <row spans="1:3" r="8">
      <c t="s" s="3" r="A8">
        <v>294</v>
      </c>
      <c t="n" s="5" r="B8">
        <v>0</v>
      </c>
    </row>
    <row spans="1:3" r="9">
      <c t="s" s="3" r="A9">
        <v>295</v>
      </c>
      <c t="n" s="5" r="B9">
        <v>-1579</v>
      </c>
    </row>
    <row spans="1:3" r="10">
      <c t="s" s="3" r="A10">
        <v>296</v>
      </c>
      <c t="n" s="5" r="B10">
        <v>15</v>
      </c>
    </row>
    <row spans="1:3" r="11">
      <c t="s" s="3" r="A11">
        <v>297</v>
      </c>
      <c t="n" s="5" r="B11">
        <v>2611</v>
      </c>
    </row>
    <row spans="1:3" r="12">
      <c t="s" s="3" r="A12">
        <v>298</v>
      </c>
      <c t="n" s="5" r="B12">
        <v>3157</v>
      </c>
    </row>
    <row spans="1:3" r="13">
      <c t="s" s="3" r="A13">
        <v>299</v>
      </c>
      <c t="n" s="5" r="B13">
        <v>-2180</v>
      </c>
    </row>
    <row spans="1:3" r="14">
      <c t="s" s="3" r="A14">
        <v>300</v>
      </c>
      <c t="n" s="7" r="B14">
        <v>3588</v>
      </c>
    </row>
    <row spans="1:3" r="15">
      <c t="s" s="3" r="A15">
        <v>289</v>
      </c>
      <c t="n" s="7" r="C15">
        <v>1696</v>
      </c>
    </row>
    <row spans="1:3" r="16">
      <c t="s" s="3" r="A16">
        <v>290</v>
      </c>
      <c t="n" s="5" r="C16">
        <v>0</v>
      </c>
    </row>
    <row spans="1:3" r="17">
      <c t="s" s="3" r="A17">
        <v>291</v>
      </c>
      <c t="n" s="5" r="C17">
        <v>-679</v>
      </c>
    </row>
    <row spans="1:3" r="18">
      <c t="s" s="3" r="A18">
        <v>292</v>
      </c>
      <c t="n" s="5" r="C18">
        <v>1017</v>
      </c>
    </row>
    <row spans="1:3" r="19">
      <c t="s" s="3" r="A19">
        <v>293</v>
      </c>
      <c t="n" s="5" r="C19">
        <v>4748</v>
      </c>
    </row>
    <row spans="1:3" r="20">
      <c t="s" s="3" r="A20">
        <v>294</v>
      </c>
      <c t="n" s="5" r="C20">
        <v>0</v>
      </c>
    </row>
    <row spans="1:3" r="21">
      <c t="s" s="3" r="A21">
        <v>295</v>
      </c>
      <c t="n" s="5" r="C21">
        <v>-3154</v>
      </c>
    </row>
    <row spans="1:3" r="22">
      <c t="s" s="3" r="A22">
        <v>296</v>
      </c>
      <c t="n" s="5" r="C22">
        <v>1594</v>
      </c>
    </row>
    <row spans="1:3" r="23">
      <c t="s" s="3" r="A23">
        <v>297</v>
      </c>
      <c t="n" s="5" r="C23">
        <v>6444</v>
      </c>
    </row>
    <row spans="1:3" r="24">
      <c t="s" s="3" r="A24">
        <v>298</v>
      </c>
      <c t="n" s="5" r="C24">
        <v>0</v>
      </c>
    </row>
    <row spans="1:3" r="25">
      <c t="s" s="3" r="A25">
        <v>299</v>
      </c>
      <c t="n" s="5" r="C25">
        <v>-3833</v>
      </c>
    </row>
    <row spans="1:3" r="26">
      <c t="s" s="3" r="A26">
        <v>300</v>
      </c>
      <c t="n" s="7" r="C26">
        <v>26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301</v>
      </c>
      <c t="s" s="2" r="B1">
        <v>1</v>
      </c>
      <c t="s" s="2" r="C1">
        <v>162</v>
      </c>
    </row>
    <row spans="1:3" r="2">
      <c t="s" s="2" r="B2">
        <v>2</v>
      </c>
      <c t="s" s="2" r="C2">
        <v>29</v>
      </c>
    </row>
    <row spans="1:3" r="3">
      <c t="s" s="6" r="A3">
        <v>302</v>
      </c>
    </row>
    <row spans="1:3" r="4">
      <c t="s" s="3" r="A4">
        <v>303</v>
      </c>
      <c t="n" s="7" r="B4">
        <v>942723</v>
      </c>
    </row>
    <row spans="1:3" r="5">
      <c t="s" s="3" r="A5">
        <v>304</v>
      </c>
      <c t="n" s="5" r="B5">
        <v>0</v>
      </c>
    </row>
    <row spans="1:3" r="6">
      <c t="s" s="3" r="A6">
        <v>305</v>
      </c>
      <c t="n" s="7" r="B6">
        <v>942723</v>
      </c>
    </row>
    <row spans="1:3" r="7">
      <c t="s" s="3" r="A7">
        <v>303</v>
      </c>
      <c t="n" s="7" r="C7">
        <v>3012723</v>
      </c>
    </row>
    <row spans="1:3" r="8">
      <c t="s" s="3" r="A8">
        <v>304</v>
      </c>
      <c t="n" s="5" r="C8">
        <v>-2070000</v>
      </c>
    </row>
    <row spans="1:3" r="9">
      <c t="s" s="3" r="A9">
        <v>305</v>
      </c>
      <c t="n" s="7" r="C9">
        <v>9427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306</v>
      </c>
      <c t="s" s="2" r="B1">
        <v>1</v>
      </c>
    </row>
    <row spans="1:2" r="2">
      <c t="s" s="2" r="B2">
        <v>188</v>
      </c>
    </row>
    <row spans="1:2" r="3">
      <c t="s" s="3" r="A3">
        <v>307</v>
      </c>
      <c t="n" s="7" r="B3">
        <v>15378750</v>
      </c>
    </row>
    <row spans="1:2" r="4">
      <c t="s" s="3" r="A4">
        <v>308</v>
      </c>
      <c t="n" s="11" r="B4">
        <v>0.11</v>
      </c>
    </row>
    <row spans="1:2" r="5">
      <c t="s" s="3" r="A5">
        <v>309</v>
      </c>
      <c t="n" s="7" r="B5">
        <v>5350000</v>
      </c>
    </row>
    <row spans="1:2" r="6">
      <c t="s" s="3" r="A6">
        <v>310</v>
      </c>
      <c t="n" s="11" r="B6">
        <v>0.14</v>
      </c>
    </row>
    <row spans="1:2" r="7">
      <c t="s" s="3" r="A7">
        <v>311</v>
      </c>
      <c t="n" s="7" r="B7">
        <v>-2568750</v>
      </c>
    </row>
    <row spans="1:2" r="8">
      <c t="s" s="3" r="A8">
        <v>312</v>
      </c>
      <c t="n" s="11" r="B8">
        <v>0.16</v>
      </c>
    </row>
    <row spans="1:2" r="9">
      <c t="s" s="3" r="A9">
        <v>313</v>
      </c>
      <c t="n" s="7" r="B9">
        <v>-550000</v>
      </c>
    </row>
    <row spans="1:2" r="10">
      <c t="s" s="3" r="A10">
        <v>314</v>
      </c>
      <c t="n" s="11" r="B10">
        <v>0.05</v>
      </c>
    </row>
    <row spans="1:2" r="11">
      <c t="s" s="3" r="A11">
        <v>315</v>
      </c>
      <c t="n" s="7" r="B11">
        <v>17610000</v>
      </c>
    </row>
    <row spans="1:2" r="12">
      <c t="s" s="3" r="A12">
        <v>316</v>
      </c>
      <c t="n" s="11" r="B12">
        <v>0.12</v>
      </c>
    </row>
    <row spans="1:2" r="13">
      <c t="s" s="3" r="A13">
        <v>317</v>
      </c>
      <c t="n" s="7" r="B13">
        <v>5260000</v>
      </c>
    </row>
    <row spans="1:2" r="14">
      <c t="s" s="3" r="A14">
        <v>318</v>
      </c>
      <c t="n" s="11" r="B14">
        <v>0.14</v>
      </c>
    </row>
    <row spans="1:2" r="15">
      <c t="s" s="3" r="A15">
        <v>319</v>
      </c>
      <c t="n" s="7" r="B15">
        <v>-750000</v>
      </c>
    </row>
    <row spans="1:2" r="16">
      <c t="s" s="3" r="A16">
        <v>320</v>
      </c>
      <c t="n" s="11" r="B16">
        <v>0.27</v>
      </c>
    </row>
    <row spans="1:2" r="17">
      <c t="s" s="3" r="A17">
        <v>321</v>
      </c>
      <c t="n" s="7" r="B17">
        <v>22120000</v>
      </c>
    </row>
    <row spans="1:2" r="18">
      <c t="s" s="3" r="A18">
        <v>322</v>
      </c>
      <c t="n" s="11" r="B18">
        <v>0.11</v>
      </c>
    </row>
    <row spans="1:2" r="19">
      <c t="s" s="3" r="A19">
        <v>323</v>
      </c>
      <c t="n" s="7" r="B19">
        <v>20877000</v>
      </c>
    </row>
    <row spans="1:2" r="20">
      <c t="s" s="3" r="A20">
        <v>324</v>
      </c>
      <c t="n" s="11" r="B20">
        <v>0.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325</v>
      </c>
      <c t="s" s="2" r="B1">
        <v>1</v>
      </c>
    </row>
    <row spans="1:2" r="2">
      <c t="s" s="2" r="B2">
        <v>188</v>
      </c>
    </row>
    <row spans="1:2" r="3">
      <c t="s" s="3" r="A3">
        <v>326</v>
      </c>
      <c t="n" s="7" r="B3">
        <v>300000</v>
      </c>
    </row>
    <row spans="1:2" r="4">
      <c t="s" s="3" r="A4">
        <v>327</v>
      </c>
      <c t="n" s="12" r="B4">
        <v>0.155</v>
      </c>
    </row>
    <row spans="1:2" r="5">
      <c t="s" s="3" r="A5">
        <v>328</v>
      </c>
      <c t="n" s="7" r="B5">
        <v>2285000</v>
      </c>
    </row>
    <row spans="1:2" r="6">
      <c t="s" s="3" r="A6">
        <v>329</v>
      </c>
      <c t="n" s="12" r="B6">
        <v>0.08</v>
      </c>
    </row>
    <row spans="1:2" r="7">
      <c t="s" s="3" r="A7">
        <v>330</v>
      </c>
      <c t="n" s="7" r="B7">
        <v>150000</v>
      </c>
    </row>
    <row spans="1:2" r="8">
      <c t="s" s="3" r="A8">
        <v>331</v>
      </c>
      <c t="n" s="12" r="B8">
        <v>0.12</v>
      </c>
    </row>
    <row spans="1:2" r="9">
      <c t="s" s="3" r="A9">
        <v>332</v>
      </c>
      <c t="n" s="7" r="B9">
        <v>1400000</v>
      </c>
    </row>
    <row spans="1:2" r="10">
      <c t="s" s="3" r="A10">
        <v>333</v>
      </c>
      <c t="n" s="12" r="B10">
        <v>0.07000000000000001</v>
      </c>
    </row>
    <row spans="1:2" r="11">
      <c t="s" s="3" r="A11">
        <v>334</v>
      </c>
      <c t="n" s="7" r="B11">
        <v>1000000</v>
      </c>
    </row>
    <row spans="1:2" r="12">
      <c t="s" s="3" r="A12">
        <v>335</v>
      </c>
      <c t="n" s="12" r="B12">
        <v>0.1</v>
      </c>
    </row>
    <row spans="1:2" r="13">
      <c t="s" s="3" r="A13">
        <v>336</v>
      </c>
      <c t="n" s="7" r="B13">
        <v>3375000</v>
      </c>
    </row>
    <row spans="1:2" r="14">
      <c t="s" s="3" r="A14">
        <v>337</v>
      </c>
      <c t="n" s="12" r="B14">
        <v>0.12</v>
      </c>
    </row>
    <row spans="1:2" r="15">
      <c t="s" s="3" r="A15">
        <v>338</v>
      </c>
      <c t="n" s="7" r="B15">
        <v>200000</v>
      </c>
    </row>
    <row spans="1:2" r="16">
      <c t="s" s="3" r="A16">
        <v>339</v>
      </c>
      <c t="n" s="12" r="B16">
        <v>0.1</v>
      </c>
    </row>
    <row spans="1:2" r="17">
      <c t="s" s="3" r="A17">
        <v>340</v>
      </c>
      <c t="n" s="7" r="B17">
        <v>3450000</v>
      </c>
    </row>
    <row spans="1:2" r="18">
      <c t="s" s="3" r="A18">
        <v>341</v>
      </c>
      <c t="n" s="12" r="B18">
        <v>0.14</v>
      </c>
    </row>
    <row spans="1:2" r="19">
      <c t="s" s="3" r="A19">
        <v>342</v>
      </c>
      <c t="n" s="7" r="B19">
        <v>400000</v>
      </c>
    </row>
    <row spans="1:2" r="20">
      <c t="s" s="3" r="A20">
        <v>343</v>
      </c>
      <c t="n" s="12" r="B20">
        <v>0.115</v>
      </c>
    </row>
    <row spans="1:2" r="21">
      <c t="s" s="3" r="A21">
        <v>344</v>
      </c>
      <c t="n" s="7" r="B21">
        <v>4300000</v>
      </c>
    </row>
    <row spans="1:2" r="22">
      <c t="s" s="3" r="A22">
        <v>345</v>
      </c>
      <c t="n" s="12" r="B22">
        <v>0.1</v>
      </c>
    </row>
    <row spans="1:2" r="23">
      <c t="s" s="3" r="A23">
        <v>346</v>
      </c>
      <c t="n" s="7" r="B23">
        <v>4860000</v>
      </c>
    </row>
    <row spans="1:2" r="24">
      <c t="s" s="3" r="A24">
        <v>347</v>
      </c>
      <c t="n" s="12" r="B24">
        <v>0.13</v>
      </c>
    </row>
    <row spans="1:2" r="25">
      <c t="s" s="3" r="A25">
        <v>348</v>
      </c>
      <c t="n" s="7" r="B25">
        <v>400000</v>
      </c>
    </row>
    <row spans="1:2" r="26">
      <c t="s" s="3" r="A26">
        <v>349</v>
      </c>
      <c t="n" s="12" r="B26">
        <v>0.2</v>
      </c>
    </row>
    <row spans="1:2" r="27">
      <c t="s" s="3" r="A27">
        <v>350</v>
      </c>
      <c t="n" s="7" r="B27">
        <v>221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51</v>
      </c>
      <c t="s" s="2" r="B1">
        <v>1</v>
      </c>
    </row>
    <row spans="1:2" r="2">
      <c t="s" s="2" r="B2">
        <v>352</v>
      </c>
    </row>
    <row spans="1:2" r="3">
      <c t="s" s="3" r="A3">
        <v>353</v>
      </c>
      <c t="s" s="3" r="B3">
        <v>354</v>
      </c>
    </row>
    <row spans="1:2" r="4">
      <c t="s" s="3" r="A4">
        <v>355</v>
      </c>
      <c t="s" s="3" r="B4">
        <v>356</v>
      </c>
    </row>
    <row spans="1:2" r="5">
      <c t="s" s="3" r="A5">
        <v>357</v>
      </c>
      <c t="n" s="5" r="B5">
        <v>5</v>
      </c>
    </row>
    <row spans="1:2" r="6">
      <c t="s" s="3" r="A6">
        <v>358</v>
      </c>
      <c t="n" s="5" r="B6">
        <v>5</v>
      </c>
    </row>
    <row spans="1:2" r="7">
      <c t="s" s="3" r="A7">
        <v>359</v>
      </c>
      <c t="s" s="3" r="B7">
        <v>360</v>
      </c>
    </row>
    <row spans="1:2" r="8">
      <c t="s" s="3" r="A8">
        <v>361</v>
      </c>
      <c t="s" s="3" r="B8">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1"/>
  </cols>
  <sheetData>
    <row spans="1:2" r="1">
      <c t="s" s="1" r="A1">
        <v>363</v>
      </c>
      <c t="s" s="2" r="B1">
        <v>1</v>
      </c>
    </row>
    <row spans="1:2" r="2">
      <c t="s" s="2" r="B2">
        <v>188</v>
      </c>
    </row>
    <row spans="1:2" r="3">
      <c t="s" s="3" r="A3">
        <v>364</v>
      </c>
      <c t="n" s="7" r="B3">
        <v>1033333</v>
      </c>
    </row>
    <row spans="1:2" r="4">
      <c t="s" s="3" r="A4">
        <v>365</v>
      </c>
      <c t="n" s="5" r="B4">
        <v>1264194</v>
      </c>
    </row>
    <row spans="1:2" r="5">
      <c t="s" s="3" r="A5">
        <v>366</v>
      </c>
      <c t="n" s="5" r="B5">
        <v>1033333</v>
      </c>
    </row>
    <row spans="1:2" r="6">
      <c t="s" s="3" r="A6">
        <v>367</v>
      </c>
      <c t="n" s="7" r="B6">
        <v>12641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368</v>
      </c>
      <c t="s" s="2" r="B1">
        <v>1</v>
      </c>
      <c t="s" s="2" r="C1">
        <v>162</v>
      </c>
    </row>
    <row spans="1:3" r="2">
      <c t="s" s="2" r="B2">
        <v>2</v>
      </c>
      <c t="s" s="2" r="C2">
        <v>29</v>
      </c>
    </row>
    <row spans="1:3" r="3">
      <c t="s" s="3" r="A3">
        <v>369</v>
      </c>
      <c t="n" s="7" r="B3">
        <v>0</v>
      </c>
    </row>
    <row spans="1:3" r="4">
      <c t="s" s="3" r="A4">
        <v>370</v>
      </c>
      <c t="n" s="5" r="B4">
        <v>0</v>
      </c>
    </row>
    <row spans="1:3" r="5">
      <c t="s" s="3" r="A5">
        <v>371</v>
      </c>
      <c t="n" s="5" r="B5">
        <v>3588</v>
      </c>
    </row>
    <row spans="1:3" r="6">
      <c t="s" s="3" r="A6">
        <v>372</v>
      </c>
      <c t="n" s="5" r="B6">
        <v>3588</v>
      </c>
    </row>
    <row spans="1:3" r="7">
      <c t="s" s="3" r="A7">
        <v>373</v>
      </c>
      <c t="n" s="5" r="B7">
        <v>238670</v>
      </c>
    </row>
    <row spans="1:3" r="8">
      <c t="s" s="3" r="A8">
        <v>374</v>
      </c>
      <c t="n" s="5" r="B8">
        <v>704053</v>
      </c>
    </row>
    <row spans="1:3" r="9">
      <c t="s" s="3" r="A9">
        <v>375</v>
      </c>
      <c t="n" s="5" r="B9">
        <v>0</v>
      </c>
    </row>
    <row spans="1:3" r="10">
      <c t="s" s="3" r="A10">
        <v>376</v>
      </c>
      <c t="n" s="5" r="B10">
        <v>942723</v>
      </c>
    </row>
    <row spans="1:3" r="11">
      <c t="s" s="3" r="A11">
        <v>377</v>
      </c>
      <c t="n" s="5" r="B11">
        <v>238670</v>
      </c>
    </row>
    <row spans="1:3" r="12">
      <c t="s" s="3" r="A12">
        <v>378</v>
      </c>
      <c t="n" s="5" r="B12">
        <v>704053</v>
      </c>
    </row>
    <row spans="1:3" r="13">
      <c t="s" s="3" r="A13">
        <v>379</v>
      </c>
      <c t="n" s="5" r="B13">
        <v>3588</v>
      </c>
    </row>
    <row spans="1:3" r="14">
      <c t="s" s="3" r="A14">
        <v>380</v>
      </c>
      <c t="n" s="7" r="B14">
        <v>946311</v>
      </c>
    </row>
    <row spans="1:3" r="15">
      <c t="s" s="3" r="A15">
        <v>369</v>
      </c>
      <c t="n" s="7" r="C15">
        <v>0</v>
      </c>
    </row>
    <row spans="1:3" r="16">
      <c t="s" s="3" r="A16">
        <v>370</v>
      </c>
      <c t="n" s="5" r="C16">
        <v>0</v>
      </c>
    </row>
    <row spans="1:3" r="17">
      <c t="s" s="3" r="A17">
        <v>371</v>
      </c>
      <c t="n" s="5" r="C17">
        <v>2611</v>
      </c>
    </row>
    <row spans="1:3" r="18">
      <c t="s" s="3" r="A18">
        <v>372</v>
      </c>
      <c t="n" s="5" r="C18">
        <v>2611</v>
      </c>
    </row>
    <row spans="1:3" r="19">
      <c t="s" s="3" r="A19">
        <v>373</v>
      </c>
      <c t="n" s="5" r="C19">
        <v>238670</v>
      </c>
    </row>
    <row spans="1:3" r="20">
      <c t="s" s="3" r="A20">
        <v>374</v>
      </c>
      <c t="n" s="5" r="C20">
        <v>704053</v>
      </c>
    </row>
    <row spans="1:3" r="21">
      <c t="s" s="3" r="A21">
        <v>375</v>
      </c>
      <c t="n" s="5" r="C21">
        <v>0</v>
      </c>
    </row>
    <row spans="1:3" r="22">
      <c t="s" s="3" r="A22">
        <v>376</v>
      </c>
      <c t="n" s="5" r="C22">
        <v>942723</v>
      </c>
    </row>
    <row spans="1:3" r="23">
      <c t="s" s="3" r="A23">
        <v>377</v>
      </c>
      <c t="n" s="5" r="C23">
        <v>238670</v>
      </c>
    </row>
    <row spans="1:3" r="24">
      <c t="s" s="3" r="A24">
        <v>378</v>
      </c>
      <c t="n" s="5" r="C24">
        <v>704053</v>
      </c>
    </row>
    <row spans="1:3" r="25">
      <c t="s" s="3" r="A25">
        <v>379</v>
      </c>
      <c t="n" s="5" r="C25">
        <v>2611</v>
      </c>
    </row>
    <row spans="1:3" r="26">
      <c t="s" s="3" r="A26">
        <v>380</v>
      </c>
      <c t="n" s="7" r="C26">
        <v>945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81</v>
      </c>
      <c t="s" s="2" r="B1">
        <v>1</v>
      </c>
    </row>
    <row spans="1:2" r="2">
      <c t="s" s="2" r="B2">
        <v>188</v>
      </c>
    </row>
    <row spans="1:2" r="3">
      <c t="s" s="3" r="A3">
        <v>382</v>
      </c>
      <c t="n" s="7" r="B3">
        <v>0</v>
      </c>
    </row>
    <row spans="1:2" r="4">
      <c t="s" s="3" r="A4">
        <v>383</v>
      </c>
      <c t="n" s="5" r="B4">
        <v>56250</v>
      </c>
    </row>
    <row spans="1:2" r="5">
      <c t="s" s="3" r="A5">
        <v>384</v>
      </c>
      <c t="n" s="5" r="B5">
        <v>0</v>
      </c>
    </row>
    <row spans="1:2" r="6">
      <c t="s" s="3" r="A6">
        <v>385</v>
      </c>
      <c t="n" s="7" r="B6">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58</v>
      </c>
      <c t="s" s="2" r="D1">
        <v>1</v>
      </c>
    </row>
    <row spans="1:5" r="2">
      <c t="s" s="2" r="B2">
        <v>2</v>
      </c>
      <c t="s" s="2" r="C2">
        <v>59</v>
      </c>
      <c t="s" s="2" r="D2">
        <v>2</v>
      </c>
      <c t="s" s="2" r="E2">
        <v>59</v>
      </c>
    </row>
    <row spans="1:5" r="3">
      <c t="s" s="6" r="A3">
        <v>60</v>
      </c>
    </row>
    <row spans="1:5" r="4">
      <c t="s" s="3" r="A4">
        <v>61</v>
      </c>
      <c t="n" s="7" r="B4">
        <v>1116</v>
      </c>
      <c t="n" s="7" r="C4">
        <v>958</v>
      </c>
      <c t="n" s="7" r="D4">
        <v>2180</v>
      </c>
      <c t="n" s="7" r="E4">
        <v>1916</v>
      </c>
    </row>
    <row spans="1:5" r="5">
      <c t="s" s="3" r="A5">
        <v>62</v>
      </c>
      <c t="n" s="5" r="B5">
        <v>32933</v>
      </c>
      <c t="n" s="5" r="C5">
        <v>25500</v>
      </c>
      <c t="n" s="5" r="D5">
        <v>58433</v>
      </c>
      <c t="n" s="5" r="E5">
        <v>53500</v>
      </c>
    </row>
    <row spans="1:5" r="6">
      <c t="s" s="3" r="A6">
        <v>63</v>
      </c>
      <c t="n" s="5" r="B6">
        <v>304499</v>
      </c>
      <c t="n" s="5" r="C6">
        <v>54206</v>
      </c>
      <c t="n" s="5" r="D6">
        <v>816788</v>
      </c>
      <c t="n" s="5" r="E6">
        <v>187812</v>
      </c>
    </row>
    <row spans="1:5" r="7">
      <c t="s" s="3" r="A7">
        <v>64</v>
      </c>
      <c t="n" s="5" r="B7">
        <v>30000</v>
      </c>
      <c t="n" s="5" r="C7">
        <v>35672</v>
      </c>
      <c t="n" s="5" r="D7">
        <v>108986</v>
      </c>
      <c t="n" s="5" r="E7">
        <v>90360</v>
      </c>
    </row>
    <row spans="1:5" r="8">
      <c t="s" s="3" r="A8">
        <v>65</v>
      </c>
      <c t="n" s="5" r="B8">
        <v>8478</v>
      </c>
      <c t="n" s="5" r="C8">
        <v>7271</v>
      </c>
      <c t="n" s="5" r="D8">
        <v>17029</v>
      </c>
      <c t="n" s="5" r="E8">
        <v>5045</v>
      </c>
    </row>
    <row spans="1:5" r="9">
      <c t="s" s="3" r="A9">
        <v>66</v>
      </c>
      <c t="n" s="5" r="B9">
        <v>42033</v>
      </c>
      <c t="n" s="5" r="C9">
        <v>7001</v>
      </c>
      <c t="n" s="5" r="D9">
        <v>68302</v>
      </c>
      <c t="n" s="5" r="E9">
        <v>49809</v>
      </c>
    </row>
    <row spans="1:5" r="10">
      <c t="s" s="3" r="A10">
        <v>67</v>
      </c>
      <c t="n" s="5" r="B10">
        <v>116086</v>
      </c>
      <c t="n" s="5" r="C10">
        <v>115950</v>
      </c>
      <c t="n" s="5" r="D10">
        <v>232010</v>
      </c>
      <c t="n" s="5" r="E10">
        <v>232366</v>
      </c>
    </row>
    <row spans="1:5" r="11">
      <c t="s" s="3" r="A11">
        <v>68</v>
      </c>
      <c t="n" s="5" r="B11">
        <v>22047</v>
      </c>
      <c t="n" s="5" r="C11">
        <v>308699</v>
      </c>
      <c t="n" s="5" r="D11">
        <v>417860</v>
      </c>
      <c t="n" s="5" r="E11">
        <v>323013</v>
      </c>
    </row>
    <row spans="1:5" r="12">
      <c t="s" s="3" r="A12">
        <v>69</v>
      </c>
      <c t="n" s="5" r="B12">
        <v>12049</v>
      </c>
      <c t="n" s="5" r="C12">
        <v>333</v>
      </c>
      <c t="n" s="5" r="D12">
        <v>28046</v>
      </c>
      <c t="n" s="5" r="E12">
        <v>16268</v>
      </c>
    </row>
    <row spans="1:5" r="13">
      <c t="s" s="3" r="A13">
        <v>70</v>
      </c>
      <c t="n" s="5" r="B13">
        <v>-569241</v>
      </c>
      <c t="n" s="5" r="C13">
        <v>-555590</v>
      </c>
      <c t="n" s="5" r="D13">
        <v>-1749634</v>
      </c>
      <c t="n" s="5" r="E13">
        <v>-960089</v>
      </c>
    </row>
    <row spans="1:5" r="14">
      <c t="s" s="6" r="A14">
        <v>71</v>
      </c>
    </row>
    <row spans="1:5" r="15">
      <c t="s" s="3" r="A15">
        <v>72</v>
      </c>
      <c t="n" s="5" r="B15">
        <v>894</v>
      </c>
      <c t="n" s="5" r="C15">
        <v>-2108</v>
      </c>
      <c t="n" s="5" r="D15">
        <v>1031</v>
      </c>
      <c t="n" s="5" r="E15">
        <v>-12571</v>
      </c>
    </row>
    <row spans="1:5" r="16">
      <c t="s" s="3" r="A16">
        <v>73</v>
      </c>
      <c t="n" s="5" r="B16">
        <v>0</v>
      </c>
      <c t="n" s="5" r="C16">
        <v>-75000</v>
      </c>
      <c t="n" s="5" r="D16">
        <v>0</v>
      </c>
      <c t="n" s="5" r="E16">
        <v>-130692</v>
      </c>
    </row>
    <row spans="1:5" r="17">
      <c t="s" s="3" r="A17">
        <v>74</v>
      </c>
      <c t="n" s="5" r="B17">
        <v>894</v>
      </c>
      <c t="n" s="5" r="C17">
        <v>-77108</v>
      </c>
      <c t="n" s="5" r="D17">
        <v>1031</v>
      </c>
      <c t="n" s="5" r="E17">
        <v>-143263</v>
      </c>
    </row>
    <row spans="1:5" r="18">
      <c t="s" s="3" r="A18">
        <v>75</v>
      </c>
      <c t="n" s="5" r="B18">
        <v>-568347</v>
      </c>
      <c t="n" s="5" r="C18">
        <v>-632698</v>
      </c>
      <c t="n" s="5" r="D18">
        <v>-1748603</v>
      </c>
      <c t="n" s="5" r="E18">
        <v>-1103352</v>
      </c>
    </row>
    <row spans="1:5" r="19">
      <c t="s" s="3" r="A19">
        <v>76</v>
      </c>
      <c t="n" s="5" r="B19">
        <v>72229</v>
      </c>
      <c t="n" s="5" r="C19">
        <v>0</v>
      </c>
      <c t="n" s="5" r="D19">
        <v>171389</v>
      </c>
      <c t="n" s="5" r="E19">
        <v>0</v>
      </c>
    </row>
    <row spans="1:5" r="20">
      <c t="s" s="3" r="A20">
        <v>77</v>
      </c>
      <c t="n" s="7" r="B20">
        <v>-496118</v>
      </c>
      <c t="n" s="7" r="C20">
        <v>-632698</v>
      </c>
      <c t="n" s="7" r="D20">
        <v>-1577214</v>
      </c>
      <c t="n" s="7" r="E20">
        <v>-1103352</v>
      </c>
    </row>
    <row spans="1:5" r="21">
      <c t="s" s="3" r="A21">
        <v>78</v>
      </c>
      <c t="n" s="7" r="B21">
        <v>0</v>
      </c>
      <c t="n" s="7" r="C21">
        <v>0</v>
      </c>
      <c t="n" s="8" r="D21">
        <v>-0.01</v>
      </c>
      <c t="n" s="8" r="E21">
        <v>-0.01</v>
      </c>
    </row>
    <row spans="1:5" r="22">
      <c t="s" s="3" r="A22">
        <v>79</v>
      </c>
      <c t="n" s="5" r="B22">
        <v>225047200</v>
      </c>
      <c t="n" s="5" r="C22">
        <v>199002042</v>
      </c>
      <c t="n" s="5" r="D22">
        <v>225047200</v>
      </c>
      <c t="n" s="5" r="E22">
        <v>1988045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80</v>
      </c>
      <c t="s" s="2" r="B1">
        <v>1</v>
      </c>
    </row>
    <row spans="1:3" r="2">
      <c t="s" s="2" r="B2">
        <v>2</v>
      </c>
      <c t="s" s="2" r="C2">
        <v>59</v>
      </c>
    </row>
    <row spans="1:3" r="3">
      <c t="s" s="6" r="A3">
        <v>81</v>
      </c>
    </row>
    <row spans="1:3" r="4">
      <c t="s" s="3" r="A4">
        <v>82</v>
      </c>
      <c t="n" s="7" r="B4">
        <v>-1748603</v>
      </c>
      <c t="n" s="7" r="C4">
        <v>-1103352</v>
      </c>
    </row>
    <row spans="1:3" r="5">
      <c t="s" s="6" r="A5">
        <v>83</v>
      </c>
    </row>
    <row spans="1:3" r="6">
      <c t="s" s="3" r="A6">
        <v>61</v>
      </c>
      <c t="n" s="5" r="B6">
        <v>2180</v>
      </c>
      <c t="n" s="5" r="C6">
        <v>1916</v>
      </c>
    </row>
    <row spans="1:3" r="7">
      <c t="s" s="3" r="A7">
        <v>68</v>
      </c>
      <c t="n" s="5" r="B7">
        <v>417860</v>
      </c>
      <c t="n" s="5" r="C7">
        <v>323013</v>
      </c>
    </row>
    <row spans="1:3" r="8">
      <c t="s" s="6" r="A8">
        <v>84</v>
      </c>
    </row>
    <row spans="1:3" r="9">
      <c t="s" s="3" r="A9">
        <v>85</v>
      </c>
      <c t="n" s="5" r="B9">
        <v>68466</v>
      </c>
      <c t="n" s="5" r="C9">
        <v>39543</v>
      </c>
    </row>
    <row spans="1:3" r="10">
      <c t="s" s="3" r="A10">
        <v>86</v>
      </c>
      <c t="n" s="5" r="B10">
        <v>-149208</v>
      </c>
      <c t="n" s="5" r="C10">
        <v>441375</v>
      </c>
    </row>
    <row spans="1:3" r="11">
      <c t="s" s="3" r="A11">
        <v>87</v>
      </c>
      <c t="n" s="5" r="B11">
        <v>-1409305</v>
      </c>
      <c t="n" s="5" r="C11">
        <v>-297505</v>
      </c>
    </row>
    <row spans="1:3" r="12">
      <c t="s" s="6" r="A12">
        <v>88</v>
      </c>
    </row>
    <row spans="1:3" r="13">
      <c t="s" s="3" r="A13">
        <v>89</v>
      </c>
      <c t="n" s="5" r="B13">
        <v>-3157</v>
      </c>
      <c t="n" s="5" r="C13">
        <v>0</v>
      </c>
    </row>
    <row spans="1:3" r="14">
      <c t="s" s="3" r="A14">
        <v>90</v>
      </c>
      <c t="n" s="5" r="B14">
        <v>-3157</v>
      </c>
      <c t="n" s="5" r="C14">
        <v>0</v>
      </c>
    </row>
    <row spans="1:3" r="15">
      <c t="s" s="6" r="A15">
        <v>91</v>
      </c>
    </row>
    <row spans="1:3" r="16">
      <c t="s" s="3" r="A16">
        <v>92</v>
      </c>
      <c t="n" s="5" r="B16">
        <v>0</v>
      </c>
      <c t="n" s="5" r="C16">
        <v>23838</v>
      </c>
    </row>
    <row spans="1:3" r="17">
      <c t="s" s="3" r="A17">
        <v>93</v>
      </c>
      <c t="n" s="5" r="B17">
        <v>0</v>
      </c>
      <c t="n" s="5" r="C17">
        <v>23838</v>
      </c>
    </row>
    <row spans="1:3" r="18">
      <c t="s" s="3" r="A18">
        <v>94</v>
      </c>
      <c t="n" s="5" r="B18">
        <v>-1412462</v>
      </c>
      <c t="n" s="5" r="C18">
        <v>-273667</v>
      </c>
    </row>
    <row spans="1:3" r="19">
      <c t="s" s="3" r="A19">
        <v>95</v>
      </c>
      <c t="n" s="5" r="B19">
        <v>2249676</v>
      </c>
      <c t="n" s="5" r="C19">
        <v>417386</v>
      </c>
    </row>
    <row spans="1:3" r="20">
      <c t="s" s="3" r="A20">
        <v>96</v>
      </c>
      <c t="n" s="7" r="B20">
        <v>837214</v>
      </c>
      <c t="n" s="7" r="C20">
        <v>1437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65"/>
    <col customWidth="1" max="2" min="2" width="23"/>
    <col customWidth="1" max="3" min="3" width="36"/>
    <col customWidth="1" max="4" min="4" width="24"/>
    <col customWidth="1" max="5" min="5" width="46"/>
    <col customWidth="1" max="6" min="6" width="17"/>
    <col customWidth="1" max="7" min="7" width="35"/>
    <col customWidth="1" max="8" min="8" width="49"/>
    <col customWidth="1" max="9" min="9" width="12"/>
  </cols>
  <sheetData>
    <row spans="1:9" r="1">
      <c t="s" s="1" r="A1">
        <v>97</v>
      </c>
      <c t="s" s="2" r="B1">
        <v>98</v>
      </c>
      <c t="s" s="2" r="C1">
        <v>99</v>
      </c>
      <c t="s" s="2" r="D1">
        <v>100</v>
      </c>
      <c t="s" s="2" r="E1">
        <v>101</v>
      </c>
      <c t="s" s="2" r="F1">
        <v>102</v>
      </c>
      <c t="s" s="2" r="G1">
        <v>103</v>
      </c>
      <c t="s" s="2" r="H1">
        <v>104</v>
      </c>
      <c t="s" s="2" r="I1">
        <v>105</v>
      </c>
    </row>
    <row spans="1:9" r="2">
      <c t="s" s="3" r="A2">
        <v>106</v>
      </c>
      <c t="n" s="7" r="B2">
        <v>89186471</v>
      </c>
      <c t="n" s="7" r="C2">
        <v>2419615</v>
      </c>
      <c t="n" s="7" r="D2">
        <v>-1264194</v>
      </c>
      <c t="n" s="7" r="E2">
        <v>-853400</v>
      </c>
      <c t="n" s="7" r="F2">
        <v>-88567751</v>
      </c>
      <c t="n" s="7" r="G2">
        <v>920741</v>
      </c>
      <c t="n" s="7" r="I2">
        <v>920741</v>
      </c>
    </row>
    <row spans="1:9" r="3">
      <c t="s" s="3" r="A3">
        <v>107</v>
      </c>
      <c t="n" s="5" r="B3">
        <v>198604790</v>
      </c>
    </row>
    <row spans="1:9" r="4">
      <c t="s" s="3" r="A4">
        <v>108</v>
      </c>
      <c t="n" s="7" r="B4">
        <v>1812047</v>
      </c>
      <c t="n" s="5" r="G4">
        <v>1812047</v>
      </c>
      <c t="n" s="5" r="I4">
        <v>1812047</v>
      </c>
    </row>
    <row spans="1:9" r="5">
      <c t="s" s="3" r="A5">
        <v>109</v>
      </c>
      <c t="n" s="5" r="B5">
        <v>23654930</v>
      </c>
    </row>
    <row spans="1:9" r="6">
      <c t="s" s="3" r="A6">
        <v>110</v>
      </c>
      <c t="n" s="7" r="B6">
        <v>169262</v>
      </c>
      <c t="n" s="5" r="G6">
        <v>169262</v>
      </c>
      <c t="n" s="5" r="I6">
        <v>169262</v>
      </c>
    </row>
    <row spans="1:9" r="7">
      <c t="s" s="3" r="A7">
        <v>111</v>
      </c>
      <c t="n" s="5" r="B7">
        <v>2237480</v>
      </c>
    </row>
    <row spans="1:9" r="8">
      <c t="s" s="3" r="A8">
        <v>112</v>
      </c>
      <c t="n" s="7" r="B8">
        <v>-60000</v>
      </c>
      <c t="n" s="5" r="G8">
        <v>-60000</v>
      </c>
      <c t="n" s="5" r="I8">
        <v>-60000</v>
      </c>
    </row>
    <row spans="1:9" r="9">
      <c t="s" s="3" r="A9">
        <v>92</v>
      </c>
      <c t="n" s="7" r="B9">
        <v>34555</v>
      </c>
      <c t="n" s="5" r="C9">
        <v>-10717</v>
      </c>
      <c t="n" s="5" r="G9">
        <v>23838</v>
      </c>
      <c t="n" s="5" r="I9">
        <v>23838</v>
      </c>
    </row>
    <row spans="1:9" r="10">
      <c t="s" s="3" r="A10">
        <v>113</v>
      </c>
      <c t="n" s="5" r="B10">
        <v>550000</v>
      </c>
    </row>
    <row spans="1:9" r="11">
      <c t="s" s="3" r="A11">
        <v>68</v>
      </c>
      <c t="n" s="5" r="C11">
        <v>673224</v>
      </c>
      <c t="n" s="5" r="G11">
        <v>673224</v>
      </c>
      <c t="n" s="5" r="I11">
        <v>673224</v>
      </c>
    </row>
    <row spans="1:9" r="12">
      <c t="s" s="3" r="A12">
        <v>114</v>
      </c>
      <c t="n" s="5" r="C12">
        <v>3293115</v>
      </c>
      <c t="n" s="5" r="G12">
        <v>3293115</v>
      </c>
      <c t="n" s="7" r="H12">
        <v>-793115</v>
      </c>
      <c t="n" s="5" r="I12">
        <v>2500000</v>
      </c>
    </row>
    <row spans="1:9" r="13">
      <c t="s" s="3" r="A13">
        <v>82</v>
      </c>
      <c t="n" s="5" r="F13">
        <v>-2770431</v>
      </c>
      <c t="n" s="5" r="G13">
        <v>-2770431</v>
      </c>
      <c t="n" s="5" r="H13">
        <v>-173473</v>
      </c>
      <c t="n" s="5" r="I13">
        <v>-2943904</v>
      </c>
    </row>
    <row spans="1:9" r="14">
      <c t="s" s="3" r="A14">
        <v>115</v>
      </c>
      <c t="n" s="7" r="B14">
        <v>91142335</v>
      </c>
      <c t="n" s="5" r="C14">
        <v>6375237</v>
      </c>
      <c t="n" s="5" r="D14">
        <v>-1264194</v>
      </c>
      <c t="n" s="5" r="E14">
        <v>-853400</v>
      </c>
      <c t="n" s="5" r="F14">
        <v>-91338182</v>
      </c>
      <c t="n" s="5" r="G14">
        <v>4061796</v>
      </c>
      <c t="n" s="5" r="H14">
        <v>-966588</v>
      </c>
      <c t="n" s="5" r="I14">
        <v>3095208</v>
      </c>
    </row>
    <row spans="1:9" r="15">
      <c t="s" s="3" r="A15">
        <v>116</v>
      </c>
      <c t="n" s="5" r="B15">
        <v>225047200</v>
      </c>
    </row>
    <row spans="1:9" r="16">
      <c t="s" s="3" r="A16">
        <v>68</v>
      </c>
      <c t="n" s="5" r="C16">
        <v>417860</v>
      </c>
      <c t="n" s="5" r="G16">
        <v>417860</v>
      </c>
      <c t="n" s="5" r="I16">
        <v>417860</v>
      </c>
    </row>
    <row spans="1:9" r="17">
      <c t="s" s="3" r="A17">
        <v>82</v>
      </c>
      <c t="n" s="5" r="F17">
        <v>-1577214</v>
      </c>
      <c t="n" s="5" r="G17">
        <v>-1577214</v>
      </c>
      <c t="n" s="5" r="H17">
        <v>-171389</v>
      </c>
      <c t="n" s="5" r="I17">
        <v>-1748603</v>
      </c>
    </row>
    <row spans="1:9" r="18">
      <c t="s" s="3" r="A18">
        <v>117</v>
      </c>
      <c t="n" s="7" r="B18">
        <v>91142335</v>
      </c>
      <c t="n" s="7" r="C18">
        <v>6793097</v>
      </c>
      <c t="n" s="7" r="D18">
        <v>-1264194</v>
      </c>
      <c t="n" s="7" r="E18">
        <v>-853400</v>
      </c>
      <c t="n" s="7" r="F18">
        <v>-92915396</v>
      </c>
      <c t="n" s="7" r="G18">
        <v>2902442</v>
      </c>
      <c t="n" s="7" r="H18">
        <v>-1137977</v>
      </c>
      <c t="n" s="7" r="I18">
        <v>1764465</v>
      </c>
    </row>
    <row spans="1:9" r="19">
      <c t="s" s="3" r="A19">
        <v>118</v>
      </c>
      <c t="n" s="5" r="B19">
        <v>225047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119</v>
      </c>
      <c t="s" s="2" r="B1">
        <v>1</v>
      </c>
    </row>
    <row spans="1:2" r="2">
      <c t="s" s="2" r="B2">
        <v>2</v>
      </c>
    </row>
    <row spans="1:2" r="3">
      <c t="s" s="3" r="A3">
        <v>120</v>
      </c>
      <c t="s" s="3" r="B3">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22</v>
      </c>
      <c t="s" s="2" r="B1">
        <v>1</v>
      </c>
    </row>
    <row spans="1:2" r="2">
      <c t="s" s="2" r="B2">
        <v>2</v>
      </c>
    </row>
    <row spans="1:2" r="3">
      <c t="s" s="3" r="A3">
        <v>123</v>
      </c>
      <c t="s" s="3" r="B3">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125</v>
      </c>
      <c t="s" s="2" r="B1">
        <v>1</v>
      </c>
    </row>
    <row spans="1:2" r="2">
      <c t="s" s="2" r="B2">
        <v>2</v>
      </c>
    </row>
    <row spans="1:2" r="3">
      <c t="s" s="3" r="A3">
        <v>126</v>
      </c>
      <c t="s" s="3" r="B3">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AND CONTINUANCE OF OPERA</vt:lpstr>
      <vt:lpstr>BASIS OF PRESENTATION</vt:lpstr>
      <vt:lpstr>EQUIPMENT</vt:lpstr>
      <vt:lpstr>MINERAL PROPERTY INTERESTS</vt:lpstr>
      <vt:lpstr>RELATED PARTY TRANSACTIONS</vt:lpstr>
      <vt:lpstr>CAPITAL STOCK AND ADDITIONAL PA</vt:lpstr>
      <vt:lpstr>TREASURY STOCK</vt:lpstr>
      <vt:lpstr>SEGMENTED INFORMATION</vt:lpstr>
      <vt:lpstr>SUPPLEMENTAL DISCLOSURE WITH RE</vt:lpstr>
      <vt:lpstr>EMC METALS AUSTRALIA PTY LTD</vt:lpstr>
      <vt:lpstr>Summary of Significant Accounti</vt:lpstr>
      <vt:lpstr>BASIS OF PRESENTATION (Tables)</vt:lpstr>
      <vt:lpstr>EQUIPMENT (Tables)</vt:lpstr>
      <vt:lpstr>MINERAL PROPERTY INTERESTS (Tab</vt:lpstr>
      <vt:lpstr>CAPITAL STOCK AND ADDITIONAL 21</vt:lpstr>
      <vt:lpstr>TREASURY STOCK (Tables)</vt:lpstr>
      <vt:lpstr>SEGMENTED INFORMATION (Tables)</vt:lpstr>
      <vt:lpstr>SUPPLEMENTAL DISCLOSURE WITH 24</vt:lpstr>
      <vt:lpstr>NATURE AND CONTINUANCE OF OPE25</vt:lpstr>
      <vt:lpstr>BASIS OF PRESENTATION (Narrativ</vt:lpstr>
      <vt:lpstr>MINERAL PROPERTY INTERESTS (Nar</vt:lpstr>
      <vt:lpstr>RELATED PARTY TRANSACTIONS (Nar</vt:lpstr>
      <vt:lpstr>CAPITAL STOCK AND ADDITIONAL 29</vt:lpstr>
      <vt:lpstr>EMC METALS AUSTRALIA PTY LTD (N</vt:lpstr>
      <vt:lpstr>Schedule of Fair Value, by Bala</vt:lpstr>
      <vt:lpstr>Schedule of Property, Plant and</vt:lpstr>
      <vt:lpstr>Schedule of Mineral Interests (</vt:lpstr>
      <vt:lpstr>Schedule of Warrants and Stock </vt:lpstr>
      <vt:lpstr>Schedule of Stock Options Outst</vt:lpstr>
      <vt:lpstr>Schedule of Weighted Average As</vt:lpstr>
      <vt:lpstr>Schedule of Treasury Stock (Det</vt:lpstr>
      <vt:lpstr>Schedule of Segmented Informati</vt:lpstr>
      <vt:lpstr>Schedule of Supplemental Disc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5:03:45Z</dcterms:created>
  <dcterms:modified xmlns:dcterms="http://purl.org/dc/terms/" xmlns:xsi="http://www.w3.org/2001/XMLSchema-instance" xsi:type="dcterms:W3CDTF">2016-08-10T15:03:45Z</dcterms:modified>
  <dc:title xmlns:dc="http://purl.org/dc/elements/1.1/">Untitled</dc:title>
  <dc:description xmlns:dc="http://purl.org/dc/elements/1.1/"/>
  <dc:subject xmlns:dc="http://purl.org/dc/elements/1.1/"/>
  <cp:keywords/>
  <cp:category/>
</cp:coreProperties>
</file>